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 OF CASH "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GOING CONCERN UNCERTAINTIES" sheetId="8" state="visible" r:id="rId8"/>
    <sheet xmlns:r="http://schemas.openxmlformats.org/officeDocument/2006/relationships" name="HELD FOR TRADING SECURITIES" sheetId="9" state="visible" r:id="rId9"/>
    <sheet xmlns:r="http://schemas.openxmlformats.org/officeDocument/2006/relationships" name="OTHER RECEIVABLES, NET" sheetId="10" state="visible" r:id="rId10"/>
    <sheet xmlns:r="http://schemas.openxmlformats.org/officeDocument/2006/relationships" name="PROPERTY AND EQUIPMENT, NET" sheetId="11" state="visible" r:id="rId11"/>
    <sheet xmlns:r="http://schemas.openxmlformats.org/officeDocument/2006/relationships" name="OTHER PAYABLES AND ACCRUALS" sheetId="12" state="visible" r:id="rId12"/>
    <sheet xmlns:r="http://schemas.openxmlformats.org/officeDocument/2006/relationships" name="INCOME TAX" sheetId="13" state="visible" r:id="rId13"/>
    <sheet xmlns:r="http://schemas.openxmlformats.org/officeDocument/2006/relationships" name="RELATED PARTY TRANSACTIONS" sheetId="14" state="visible" r:id="rId14"/>
    <sheet xmlns:r="http://schemas.openxmlformats.org/officeDocument/2006/relationships" name="EARNINGS (LOSS) PER SHARE" sheetId="15" state="visible" r:id="rId15"/>
    <sheet xmlns:r="http://schemas.openxmlformats.org/officeDocument/2006/relationships" name="SEGMENT INFORMATION"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HELD FOR TRADING SECURITIES (Ta" sheetId="21" state="visible" r:id="rId21"/>
    <sheet xmlns:r="http://schemas.openxmlformats.org/officeDocument/2006/relationships" name="OTHER RECEIVABLES, NET (Tables)" sheetId="22" state="visible" r:id="rId22"/>
    <sheet xmlns:r="http://schemas.openxmlformats.org/officeDocument/2006/relationships" name="PROPERTY AND EQUIPMENT, NET (Ta" sheetId="23" state="visible" r:id="rId23"/>
    <sheet xmlns:r="http://schemas.openxmlformats.org/officeDocument/2006/relationships" name="OTHER PAYABLES AND ACCRUALS (Ta" sheetId="24" state="visible" r:id="rId24"/>
    <sheet xmlns:r="http://schemas.openxmlformats.org/officeDocument/2006/relationships" name="INCOME TAX (Tables)" sheetId="25" state="visible" r:id="rId25"/>
    <sheet xmlns:r="http://schemas.openxmlformats.org/officeDocument/2006/relationships" name="RELATED PARTY TRANSACTIONS (Tab" sheetId="26" state="visible" r:id="rId26"/>
    <sheet xmlns:r="http://schemas.openxmlformats.org/officeDocument/2006/relationships" name="EARNINGS (LOSS) PER SHARE (Tabl"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ORGANIZATION AND BUSINESS (Det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GOING CONCERN UNCERTAINTIES (De" sheetId="33" state="visible" r:id="rId33"/>
    <sheet xmlns:r="http://schemas.openxmlformats.org/officeDocument/2006/relationships" name="HELD FOR TRADING SECURITIES (De" sheetId="34" state="visible" r:id="rId34"/>
    <sheet xmlns:r="http://schemas.openxmlformats.org/officeDocument/2006/relationships" name="OTHER RECEIVABLES, NET (Details" sheetId="35" state="visible" r:id="rId35"/>
    <sheet xmlns:r="http://schemas.openxmlformats.org/officeDocument/2006/relationships" name="PROPERTY AND EQUIPMENT, NET (De" sheetId="36" state="visible" r:id="rId36"/>
    <sheet xmlns:r="http://schemas.openxmlformats.org/officeDocument/2006/relationships" name="PROPERTY AND EQUIPMENT, NET (37" sheetId="37" state="visible" r:id="rId37"/>
    <sheet xmlns:r="http://schemas.openxmlformats.org/officeDocument/2006/relationships" name="OTHER PAYABLES AND ACCRUALS (De" sheetId="38" state="visible" r:id="rId38"/>
    <sheet xmlns:r="http://schemas.openxmlformats.org/officeDocument/2006/relationships" name="INCOME TAX (Details)" sheetId="39" state="visible" r:id="rId39"/>
    <sheet xmlns:r="http://schemas.openxmlformats.org/officeDocument/2006/relationships" name="INCOME TAX (Details 1)" sheetId="40" state="visible" r:id="rId40"/>
    <sheet xmlns:r="http://schemas.openxmlformats.org/officeDocument/2006/relationships" name="INCOME TAX (Details Narrative)" sheetId="41" state="visible" r:id="rId41"/>
    <sheet xmlns:r="http://schemas.openxmlformats.org/officeDocument/2006/relationships" name="RELATED PARTY TRANSACTIONS (Det" sheetId="42" state="visible" r:id="rId42"/>
    <sheet xmlns:r="http://schemas.openxmlformats.org/officeDocument/2006/relationships" name="RELATED PARTY TRANSACTIONS (D43" sheetId="43" state="visible" r:id="rId43"/>
    <sheet xmlns:r="http://schemas.openxmlformats.org/officeDocument/2006/relationships" name="RELATED PARTY TRANSACTIONS (D44" sheetId="44" state="visible" r:id="rId44"/>
    <sheet xmlns:r="http://schemas.openxmlformats.org/officeDocument/2006/relationships" name="RELATED PARTY TRANSACTIONS (D45" sheetId="45" state="visible" r:id="rId45"/>
    <sheet xmlns:r="http://schemas.openxmlformats.org/officeDocument/2006/relationships" name="EARNINGS (LOSS) PER SHARE (Deta" sheetId="46" state="visible" r:id="rId46"/>
    <sheet xmlns:r="http://schemas.openxmlformats.org/officeDocument/2006/relationships" name="SEGMENT INFORMATION (Details)" sheetId="47" state="visible" r:id="rId47"/>
    <sheet xmlns:r="http://schemas.openxmlformats.org/officeDocument/2006/relationships" name="SEGMENT INFORMATION (Details 1)" sheetId="48" state="visible" r:id="rId48"/>
    <sheet xmlns:r="http://schemas.openxmlformats.org/officeDocument/2006/relationships" name="FAIR VALUE MEASUREMENTS (Detail"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345">
  <si>
    <t>Document and Entity Information - shares</t>
  </si>
  <si>
    <t>6 Months Ended</t>
  </si>
  <si>
    <t>Jun. 30, 2017</t>
  </si>
  <si>
    <t>Aug. 15, 2017</t>
  </si>
  <si>
    <t>Document And Entity Information</t>
  </si>
  <si>
    <t>Entity Registrant Name</t>
  </si>
  <si>
    <t>Ho Wah Genting Group Ltd</t>
  </si>
  <si>
    <t>Entity Central Index Key</t>
  </si>
  <si>
    <t>Document Type</t>
  </si>
  <si>
    <t>10-Q</t>
  </si>
  <si>
    <t>Trading Symbol</t>
  </si>
  <si>
    <t>HWGG</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6</t>
  </si>
  <si>
    <t>CURRENT ASSETS</t>
  </si>
  <si>
    <t>Cash and cash equivalents</t>
  </si>
  <si>
    <t>Account receivables</t>
  </si>
  <si>
    <t xml:space="preserve"> </t>
  </si>
  <si>
    <t>Other receivables</t>
  </si>
  <si>
    <t>[1]</t>
  </si>
  <si>
    <t>Deposits and prepayment</t>
  </si>
  <si>
    <t>[2]</t>
  </si>
  <si>
    <t>Amount due from related parties</t>
  </si>
  <si>
    <t>Amount due from a director</t>
  </si>
  <si>
    <t>Short-term investments</t>
  </si>
  <si>
    <t>Total Current Assets</t>
  </si>
  <si>
    <t>PROPERTY AND EQUIPMENT, NET</t>
  </si>
  <si>
    <t>TOTAL ASSETS</t>
  </si>
  <si>
    <t>CURRENT LIABILITIES</t>
  </si>
  <si>
    <t>Other payables</t>
  </si>
  <si>
    <t>Accruals</t>
  </si>
  <si>
    <t>Amounts due to related parties</t>
  </si>
  <si>
    <t>Total Current Liabilities</t>
  </si>
  <si>
    <t>Total Liabilities</t>
  </si>
  <si>
    <t>STOCKHOLDERS' DEFICIT</t>
  </si>
  <si>
    <t>Common stock (Par value of $0.0002: 750,000,000 shares authorized; and 500,027,774 shares issued and outstanding as of June 30, 2017 and December 31, 2016)</t>
  </si>
  <si>
    <t>Additional paid in capital</t>
  </si>
  <si>
    <t>Accumulated deficit</t>
  </si>
  <si>
    <t>Accumulated other comprehensive loss</t>
  </si>
  <si>
    <t>Total Stockholders' Equity (Deficit)</t>
  </si>
  <si>
    <t>TOTAL LIABILITIES AND STOCKHOLDERS' DEFICIT</t>
  </si>
  <si>
    <t>Deposits represented payments for telephone, electricity, water, maintenance fee, rental &amp;amp; utility and parking.</t>
  </si>
  <si>
    <t>Prepayment represented prepayments for maintenance fee, sinking fund and fire assurance.</t>
  </si>
  <si>
    <t>CONSOLIDATED BALANCE SHEETS (unaudited) (Parenthetical) - $ / shares</t>
  </si>
  <si>
    <t>Statement of Financial Position [Abstract]</t>
  </si>
  <si>
    <t>Common stock, par value (in dollars per share)</t>
  </si>
  <si>
    <t>Common stock, authorized</t>
  </si>
  <si>
    <t>Common stock, issued</t>
  </si>
  <si>
    <t>Common stock, outstanding</t>
  </si>
  <si>
    <t>CONSOLIDATED STATEMENTS OF INCOME AND COMPREHENSIVE LOSS (Unaudited) - USD ($)</t>
  </si>
  <si>
    <t>3 Months Ended</t>
  </si>
  <si>
    <t>Jun. 30, 2016</t>
  </si>
  <si>
    <t>Income Statement [Abstract]</t>
  </si>
  <si>
    <t>REVENUE</t>
  </si>
  <si>
    <t>COST OF REVENUE</t>
  </si>
  <si>
    <t>GROSS PROFIT</t>
  </si>
  <si>
    <t>OPERATING EXPENSES</t>
  </si>
  <si>
    <t>Administrative expenses</t>
  </si>
  <si>
    <t>PROFIT/(LOSS) FROM OPERATIONS</t>
  </si>
  <si>
    <t>OTHER INCOME/(EXPENSE), NET</t>
  </si>
  <si>
    <t>Interest Income</t>
  </si>
  <si>
    <t>Other Income</t>
  </si>
  <si>
    <t>Other Expense</t>
  </si>
  <si>
    <t>Exchange (loss)/gain</t>
  </si>
  <si>
    <t>Total Other Income / (Expense), net</t>
  </si>
  <si>
    <t>NET INCOME /(LOSS) BEFORE TAXES</t>
  </si>
  <si>
    <t>Income tax expense</t>
  </si>
  <si>
    <t>NET INCOME/(LOSS)</t>
  </si>
  <si>
    <t>OTHER COMPREHENSIVE INCOME/(LOSS)</t>
  </si>
  <si>
    <t>Foreign currency translation adjustment</t>
  </si>
  <si>
    <t>TOTAL COMPREHENSIVE INCOME /(LOSS)</t>
  </si>
  <si>
    <t>Net loss contributed to non-controlling interest</t>
  </si>
  <si>
    <t>Net loss contributed to shareholders</t>
  </si>
  <si>
    <t>Total net loss</t>
  </si>
  <si>
    <t>Total comprehensive income /(loss) contributed to non-controlling interest</t>
  </si>
  <si>
    <t>Total comprehensive income /(loss) contributed to shareholders</t>
  </si>
  <si>
    <t>Net loss per share - basic and diluted (in dollars per share)</t>
  </si>
  <si>
    <t>Weighted average number of shares outstanding during the period - basic and diluted |(in shares)</t>
  </si>
  <si>
    <t>CONSOLIDATED STATEMENT OF CASH FLOWS (UNAUDITED) - USD ($)</t>
  </si>
  <si>
    <t>CASH FLOWS FROM OPERATING ACTIVITIES</t>
  </si>
  <si>
    <t>Net loss</t>
  </si>
  <si>
    <t>Adjusted to reconcile net loss to net cash used in operating activities:</t>
  </si>
  <si>
    <t>Depreciation - property and equipment</t>
  </si>
  <si>
    <t>Changes in operating assets and liabilities</t>
  </si>
  <si>
    <t>Accounts receivable</t>
  </si>
  <si>
    <t>Other receivables, deposits and prepayment</t>
  </si>
  <si>
    <t>Other payables and accrued expenses</t>
  </si>
  <si>
    <t>Net cash provided by (used in) operating activities</t>
  </si>
  <si>
    <t>CASH FLOWS FROM INVESTING ACTIVITIES</t>
  </si>
  <si>
    <t>Purchase of property, plant and equipment</t>
  </si>
  <si>
    <t>Net cash provided by (used in) investing activities</t>
  </si>
  <si>
    <t>CASH FLOWS FROM FINANCING ACTIVITIES</t>
  </si>
  <si>
    <t>Loss attributable to non-controlling interest</t>
  </si>
  <si>
    <t>Amount due from director</t>
  </si>
  <si>
    <t>Amounts due to related party</t>
  </si>
  <si>
    <t>Amount due to directors</t>
  </si>
  <si>
    <t>Net cash provided by (used in) financing activities</t>
  </si>
  <si>
    <t>EFFECT OF EXCHANGE RATES ON CASH AND CASH EQUIVALENTS</t>
  </si>
  <si>
    <t>NET DECREASE IN CASH AND CASH EQUIVALENTS</t>
  </si>
  <si>
    <t>CASH AND CASH EQUIVALENTS AT BEGINNING OF PERIOD</t>
  </si>
  <si>
    <t>CASH AND CASH EQUIVALENTS AT END OF PERIOD</t>
  </si>
  <si>
    <t>SUPPLEMENTAL DISCLOSURE OF CASH FLOW INFORMATION</t>
  </si>
  <si>
    <t>Cash paid for interest expenses</t>
  </si>
  <si>
    <t>Cash paid for income tax</t>
  </si>
  <si>
    <t>ORGANIZATION AND BUSINESS</t>
  </si>
  <si>
    <t>Accounting Policies [Abstract]</t>
  </si>
  <si>
    <t>1. ORGANIZATION
AND BUSINESS Ho
Wah Genting Group Limited (“HWGG”), a Nevada corporation (formerly Computron, Inc.) through Ho Wah Genting Group SDN
BHD (“Malaysia HWGG”), a Malaysia company and our wholly owned subsidiary, is engaged to promote travel and entertainment
services to members to our partnering resorts and cruises in the Asia region and develop and invest in real estate property. On
September 2, 1985, Malaysia HWGG was incorporated under the laws of Malaysia as a private company limited by shares with the name
“Ho Wah Genting Holdings SDN. BHD” for the purpose of functioning as a holding company to obtain ownership interests
in Malaysian businesses across various industries. Throughout the years, we have expanded our business operations and undergone
multiple name changes and restructuring to fit our evolving business objectives. First on February 17, 1989, the company changed
its name to “Ho Wah Genting Group (M) SDN. BHD.” On October 2, 1990, the company changed its name to “Ho Wah
Genting Group SDN. BHD.” On December 22, 1990 its name was changed to “Ho Wah Genting Group Berhad” and was
converted to a public company limited by shares. Lastly, on January 18, 1995, the company converted back into a private company
limited by shares and changed its name to “Ho Wah Genting Group Sdn. Bhd.” From
1985 to 2005, Malaysia HWGG was involved in wire and cable, taxi, travel agent and tour bus charterers and general insurance agent
services. In August 2006, Malaysia HWGG shifted its operations to primarily focus on commercial and residential property investment
by purchasing a condominium in Kuala Lumpur, Malaysia and renting it out for revenue. In
2015, Malaysia HWGG entered the travel and entertainment services business by launching the Exclusive Travel Membership program
in Malaysia. On
June 25, 2015, Malaysia HWGG acquired 65% of the equity interests of Beedo SDN BHD (“Beedo”). On July 7, 2015, Beedo
increased its issued and paid-up shares from 2,500 to 1,000,000. HWGG acquired an additional 508,375 shares on that date, making
its balance of shares 510,000 and effectively diluting its shareholding in Beedo from 65% to 51%. Beedo is mainly engaged in the
provision of information technology services. On August 12, 2016, HWGG completed the disposal of its subsidiary, Beedo, by wholly
transferring the shares it owns to a related party, Dato’ Lim Hui Boon, for the consideration of $ 118,881 (RM 510,000). REVERSE MERGER On
October 28, 2016, Computron acquired all the issued and outstanding shares of Malaysia HWGG, a privately held Malaysia corporation,
pursuant to the Share Exchange Agreement and Malaysia HWGG became the wholly owned subsidiary of Computron in a reverse merger,
or the Merger. Pursuant to the Merger, all of the issued and outstanding shares of Malaysia HWGG common stock were converted,
at an exchange ratio of 0.56-for-1, into an aggregate of 799,680,000 (560,000 pre- forward split) shares of Computron common stock
and Malaysia HWGG became a wholly owned subsidiary of Computron. The holders of Computron’s common stock as of immediately
prior to the Merger held an aggregate of 200,375,532 (140,319 pre-forward split) shares of Computron’s common stock. The
accompanying financial statements share and per share information has been retroactively adjusted to reflect the exchange ratio
in the Merger. Subsequent to the Merger, Computron’s name was changed from “Computron, Inc.” to “Ho Wah
Genting Group Limited.”. On
November 4, 2016, we completed and closed a share exchange (the “Share Exchange”) under a Share Exchange Agreement
(the “Share Exchange Agreement”) of the same date by and among us, Malaysia HWGG and the shareholders of Malaysia
HWGG pursuant to which Malaysia HWGG became a wholly owned subsidiary of ours. In the Share Exchange, all of the outstanding shares
of Malaysia HWGG were converted into shares of our Common Stock. In
connection with the Share Exchange and pursuant to the Split-Off Agreement (defined below), we transferred our pre-Share Exchange
assets and liabilities to our pre-Share Exchange majority stockholder, in exchange for the surrender by him and cancellation of
5,000,000 shares of our Common Stock. Under
generally accepted accounting principles in the United States, (“U.S. GAAP”) because Malaysia HWGG’s former
stockholders received the greater portion of the voting rights in the combined entity and Malaysia HWGG’s senior management
represents all of the senior management of the combined entity, the Merger was accounted for as a recapitalization effected by
a share exchange, wherein Malaysia HWGG is considered the acquirer for accounting and financial reporting purposes. The assets
and liabilities of Malaysia HWGG have been brought forward at their book value and no goodwill has been recognized. Accordingly,
the assets and liabilities and the historical operations that are reflected in Malaysia HWGG's consolidated financial statements
are those of Malaysia HWGG and are recorded at the historical cost basis of Malaysia HWGG.</t>
  </si>
  <si>
    <t>SUMMARY OF SIGNIFICANT ACCOUNTING POLICIES</t>
  </si>
  <si>
    <t>2. SUMMARY
OF SIGNIFICANT ACCOUNTING POLICIES Basis
of presentation The
accompanying unaudited consolidated financial statements of the Company have been prepared in accordance with accounting principles
generally accepted in the United States of America (“U.S. GAAP”) for interim financial information article 8 of Regulation
S-X. This
basis of accounting involves the application of accrual accounting and consequently, revenues and gains are recognized when earned,
and expenses and losses are recognized when incurred. The Company’s financial statements are expressed in U.S. dollars. Principles
of consolidation The
unaudited consolidated financial statements include the accounts of HWGG and its subsidiary, Beedo, collectively referred to within
as the Company. All material intercompany accounts, transactions, and profits have been eliminated in consolidation.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 and transactions The
functional currency of the Company is the Malaysian Ringgit (“MYR”) and reporting currency of the Company is the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 Cash
and cash equivalents The
Company considers highly-liquid investments with maturities of three months or less, when purchased, to be cash equivalents. Investments The
Company invests its excess cash primarily in equity instruments of high-quality corporate issuers listed on the Main Board of
Bursa Malaysia. Such securities are classified as short-term investments and are valued at the last reported sales price on the
balance sheet date. If no sale price was reported on that date, they are valued at the last reported bid price. Changes in the
value of these investments are recognized as unrealized gain or loss in the statement of income and other comprehensive income.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June 30, 2017 and December 31, 2016, short term
investments classified as held-for-trading were required to be reported at fair value on a recurring basis.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 Property
and equipment, net Property
and equipment are carried at cost less accumulated depreciation. Depreciation is calculated on a straight-line basis over the
following estimated useful lives:
Leasehold
building 50
years
Computer and software 5 years
Furniture and fixtures 5 years
Leasehold improvement 10 years Revenue
recognition The
Company provides rental, Information technology and junket operation services to customer. The Company has recognized lease revenue
based upon its annual rental over the life of the operating lease. Lease revenue is recognized using the straight-line method
in accordance with ASC Topic 970-605, “Real Estate – General – Revenue Recognition” (“ASC Topic
970-605”). Revenue from the provision of information technology services is recognized when (a) there is persuasive evidence
that an arrangement exists, (b) delivery has occurred, (c) the vendor’s fee is fixed or determinable and (d) collectability
is probable in accordance with ASC Topic 985-605, “Software – Revenue Recognition” (“ASC 985-605”).
Junket operation revenue is recognized when service is performed, vendor’s fee is fixed or determinable and collectability
is probable. Income
taxes Current
income taxes are provided for in accordance with the laws of the relevant tax authorities. Deferred income taxes are recognized
when temporary differences exist between the tax bases of assets and liabilities and their reported amounts in the combined financial
statements.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did not recognize any income tax due to uncertain tax positions or incur any interest and penalties
related to potential underpaid income tax expense as of June 30, 2017 and December 31, 2016, respectively. Comprehensive
loss Comprehensive
loss includes net loss and cumulative foreign currency translation adjustments and is reported in the Consolidated Statement of
income and comprehensive loss. Loss
per share The
loss per share is computed using the weighted average number of shares outstanding during the fiscal years. For the three and
six months ended June 30, 2017 and 2016, there is no dilutive effect due to net loss for the periods. 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periods ended June 30, 2017, the Company operated in three
reportable business segments: (1) investment property holding which generates rental income from the leasing out of its leasehold
building, (2) exclusive travel membership (ETM) and junket operations (3) information technology services, which generates revenue
from the provision of information technology services. The
others which comprise of general operating and administrative expenses, and other income/expenses not directly attributable to
the sources of revenue of the Company for the three and six months ended June 30, 2017 and 2016. Related
party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ly
issued accounting pronouncements Revenue
Recognition: Financial
instrument Leases
Financial
Instruments - Credit Losses: The
Financial Accounting Standards Board and other entities issued new or modifications to, or interpretations of, existing accounting
guidance during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GOING CONCERN UNCERTAINTIES</t>
  </si>
  <si>
    <t>Organization, Consolidation and Presentation of Financial Statements [Abstract]</t>
  </si>
  <si>
    <t>3. GOING
CONCERN UNCERTAINTIES These
consolidated financial statements have been prepared assuming that the Company will continue as a going concern, which contemplates
the realization of assets and the discharge of liabilities in the normal course of business for the foreseeable future. For
the period ended June 30, 2017, the Company reported a net loss of $217,458 and working capital deficit of $651,887. The Company
had an accumulated deficit of $759,618 as of June 30, 2017.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se
consolidation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HELD FOR TRADING SECURITIES</t>
  </si>
  <si>
    <t>Cash and Cash Equivalents [Abstract]</t>
  </si>
  <si>
    <t>4.
HELD FOR TRADING SECURITIES
Estimated
Fair Value
As of As of
Short-term
investments:
Quoted
shares in Malaysia $ 13,222 $ 12,660 Realized
gains and realized losses were not significant for either of the three month and six month ended June 30, 2017.</t>
  </si>
  <si>
    <t>OTHER RECEIVABLES, NET</t>
  </si>
  <si>
    <t>Deferred Costs, Capitalized, Prepaid, and Other Assets Disclosure [Abstract]</t>
  </si>
  <si>
    <t>5. OTHER
RECEIVABLES, NET Other
receivables consist of the following:
As
of As
of
Other receivables (1 ) $ 1,928,586 746,386
Deposits
and Prepayment (2 ) 41,528 1,165
$ 1,970,114 $ 747,551
(1) Deposits
represented payments for telephone, electricity, water, maintenance fee, rental &amp; utility and parking.
(2) Prepayment
represented prepayments for maintenance fee, sinking fund and fire assurance.</t>
  </si>
  <si>
    <t>Property, Plant and Equipment [Abstract]</t>
  </si>
  <si>
    <t>6. PROPERTY
AND EQUIPMENT, NET Property
and equipment, net consist of the following:
As
of As
of
Leasehold
building $ 73,674 $ 70,543
Computer and software 6,803 3,979
Furniture
and fixtures 527 505
81,004 75,027
Less:
Accumulated depreciation (16,906 ) (14,963 )
Balance at
end of period $ 64,098 $ 60,064 Depreciation
expenses was $1,260 (3 months $667) and $4,448 (3 months $2,224) for the six months ended June 30, 2017 and 2016, respectively.</t>
  </si>
  <si>
    <t>OTHER PAYABLES AND ACCRUALS</t>
  </si>
  <si>
    <t>Payables and Accruals [Abstract]</t>
  </si>
  <si>
    <t>7. OTHER
PAYABLES AND ACCRUALS
As
of As of
Other payables 3,731,833 2,440,117
Accruals 3,811 4,454
$ 3,735,644 $ 2,444,571</t>
  </si>
  <si>
    <t>INCOME TAX</t>
  </si>
  <si>
    <t>Income Tax Disclosure [Abstract]</t>
  </si>
  <si>
    <t>8. INCOME
TAX The
Company and its subsidiary are Malaysia incorporated companies and required to pay corporate income tax at 25% of taxable income. Income
tax expenses for the Company are summarized as follows:
For
the three months ended For
the six months ended
June
30, June
30, June
30, June
30,
Current:
Provision
for Malaysian income tax $ — $ 749 $ — $ 733
Provision for U.S.
income tax — — — —
Deferred:
Provision for Malaysian
income tax — — — —
Provision
for U.S. income tax — — — —
$ — $ 749 $ — $ 733 Malaysia Malaysia
HWGG recorded a loss before income tax of $226,336 and $147,477 for the period ended June 30, 2017 and 2016, respectively. A reconciliation
of the provision for income taxes with amounts determined by applying the Malaysian income tax rate of 25% and 25% for the period
ended June 30, 2017 and 2016, respectively, to income before income taxes are as follows:
For
the three months ended For
the six months ended
June
30, June
30, June
30, June
30,
Profit
(loss) before income tax $ 6,976 $ (58,854 ) $ (226,336 ) $ (147,477 )
Permanent difference 6,976 58,854 226,336 147,477
Taxable income $ — $ — $ — $ —
Malaysian income tax
rate 24 % 24 % 24 % 24 %
Current tax expenses $ — $ (749 ) $ — $ 733
Less: Valuation allowance — — — —
Income
tax expenses $ — $ — $ — $ 733 United
States of America HWGG
is a company incorporated in State of Nevada and recorded a loss before income tax of $ and for the period ended June 30, 2017
and 2016, respectively. A reconciliation of the provision for income taxes with amounts determined by applying the United States
Federal income tax rate of 34% for the period ended June 30, 2017 and 2016, respectively, to income before income taxes are as
follows:
For
the three months ended For
the six ended
June
30, June
30, June
30, June
30,
Profit
(loss) before income tax $ 6,976 $ (58,854 ) $ (226,336 ) $ (147,477 )
Permanent difference 6,976 58,854 226,336 147,477
Taxable income $ — $ — $ — $ —
USA income tax rate 34 % 34 % 34 % 34 %
Current tax expenses $ — $ — $ — $ —
Less: Valuation allowance —
Income
tax expenses $ — $ — $ — $ — No
deferred tax has been provided as there are no material temporary differences arising during the periods ended June 30, 2017 and
2016.</t>
  </si>
  <si>
    <t>RELATED PARTY TRANSACTIONS</t>
  </si>
  <si>
    <t>Related Party Transactions [Abstract]</t>
  </si>
  <si>
    <t>9. RELATED
PARTY TRANSACTIONS As
of June 30, 2017 and December 31, 2016, amounts due from related parties were as follows:
As
of As
of
Ho Wah
Genting Berhad $ — $ 544,096
Ho Wah Genting Holiday
Sdn Bhd 67,537 —
Vitaxel SDN BHD 819,850 585,619
Vitaxel
Online Mall SDN BHD 23,289 22,299
$ 910,676 $ 1,152,014 Our
President. Dato Lim Hui Boon, is also the Group President and shareholder of Ho Wah Genting Berhad. Liew Jenn Lim, one of our
directors since March 1, 2017, has also been a director of Vitaxel Online Mall Sdn Bhd since January 25, 2016. Lim Chun Hoo, our
Chief Executive Officer, Chief Financial Officer, Chief Operating Officer and director, was a director of Vitaxel Group Limited,
parent company of its wholly owned subsidiary Vitaxel SDN BHD, until his resignation from that position on March 31, 2017. The
amounts due from related companies are unsecured, interest-free and repayable on demand. As
of June 30, 2017 and December 31, 2016, amounts due from directors were as follows:
As
of As
of
Lim
Chun Hoo $ — $ 23,503 The
amounts due from a director were unsecured, interest-free and repayable on demand. As
of June 30, 2017 and December 31, 2016, amounts due to related parties were as follows:
As
of As
of
Dato’
Lim Boon Hui $ — $ 208,830
Beedo
SDN BHD — 57,977
$ — $ 266,807 During
the periods ended June 30, 2017 and 2016, the Company recognized rental income of $ 2,703 (3 months $1,352) and $5,407 (3 months
$2,704) respectively from Ho Wah Genting Berhad. The president of the Company, Dato’ Lim Hui Boon, is also the Group President
of Ho Wah Genting Berhad. In addition, two sons of Dato’ Lim Hui Boon are directors of Ho Wah Genting Berhad. During
the periods ended June 30, 2017 and 2016, the Company recognized revenues consisting of (1) junket commission from Ho Wah Genting
Holiday SDN BHD was $7,680 and $15,592 respectively, and the following expenses it is $nil in the first quarter and second quarter
ended June 30, 2017 (2) management fees from ETM or Exclusive Travel Membership Program of $87,539 and (3) RCM Membership of $183,705. From
January 1, 2016 to June 30, 2016, the Company, through its subsidiary Beedo SDN BHD recognized revenue from the provision of information
technology services of $9,558 from Ho Wah Genting Holiday SDN BHD and $29,023 from Vitaxel SDN BHD. Beedo SDN BHD was disposed
of by the Company after August 12, 2016 and stopped earning revenue from the provision of information technology services.</t>
  </si>
  <si>
    <t>EARNINGS (LOSS) PER SHARE</t>
  </si>
  <si>
    <t>Earnings Per Share [Abstract]</t>
  </si>
  <si>
    <t>The
Company has adopted ASC Topic No. 260, “Earnings Per Share,” The
following table sets forth the computation of basic and diluted earnings per share:
For
the three month ended For
the six month ended
June
30, June
30, June
30, June
30,
Net
loss applicable to common shares $ 6,976 $ (54,970 ) $ (226,336 ) $ (138,428 )
Weighted average
common shares outstanding (Basic) / (Diluted) 500,027,774 200,375,532 500,027,774 200,375,532
Loss
per share $ 0.00 $ 0.00 $ 0.00 0.00 The
Company has no potentially dilutive securities, such as options or warrants, currently issued and outstanding</t>
  </si>
  <si>
    <t>SEGMENT INFORMATION</t>
  </si>
  <si>
    <t>Segment Reporting [Abstract]</t>
  </si>
  <si>
    <t xml:space="preserve">11. SEGMENT
INFORMATION The
Company’s operating businesses are organized based on the business activities from which the Company earns revenues. Our
reported segments for the period ended June 30, 2017 and year ended December 31, 2016 are described as follows: Investment
property holding The
Company generates rental income from the leasing out of its leasehold building. Information
technology services The
Company generates revenue from the provision of information technology services. This line of business commenced in the year 2015.
This line of business ended on August 12, 2016 when the Company completed the disposal of its subsidiary, Beedo. Exclusive
Travel Membership The
company generates revenue from management fee billing on the member 10% for the deposit that put into the account. Junket
income The
company generates revenue from junket commission provided by Ho Wah Genting Malaysia Berhad. Others These
comprise of general operating and administrative expenses, and other income/expenses not directly attributable to the sources
of revenue of the Company for the periods ended June 30, 2017 and 2016. The
Company’s reportable segments are managed separately based on the fundamental differences in their operations. Information
with respect to these reportable business segments for the periods ended June 30, 2017 and 2016 was as follows:
For
the three months ended For
the six months ended
June
30, June
30, June
30, June
30,
Revenues:
Investment
property holding $ 1,350 $ — $ 2,700 $ —
Information technology
services — 71,297 — 118,625
ETM and junket operations 284,462 — 340,263 —
Others — — — —
$ 285,812 $ 71,297 $ 342,963 $ 118,625
Cost of revenues:
Investment property
holding $ — $ — $ — $ —
Information technology
services — 6,367 — 12,458
ETM and junket operations 79,746 — 80,419 —
Others — — — —
$ 79,746 $ 6,367 $ 80,419 $ 12,458
Depreciation:
Investment property
holding $ — $ — $ — $ —
Information technology
services — 2,224 — 4,448
ETM and junket operations 667 — 1,260 —
Others — — — —
$ 667 $ 2,224 $ 1,260 $ 4,448
Net income (loss):
Investment property
holding $ 1,350 $ — $ 2,700 $ —
Information technology
services — (58,854 ) — (148,210 )
ETM and junket operations 5,626 — (223,636 ) —
Others — — — —
$ 6,976 $ (58,854 ) $ (226,336 ) $ (148,210 )
June
30, 2017
Investment Information Junket Others Total
Identifiable
long-lived assets, net $ 56,729 $ — $ — $ 3,572 $ 64,098
December
31, 2016
Investment Information Junket Others Total
Identifiable
long-lived assets, net $ 56,317 $ — $ — $ 3,747 $ 60,064 The
Company does not allocate any operating and administrative expenses, other income/expenses to its reportable segments because
these activities are managed at a corporate level. In addition, the specified amounts for income tax expense are not included
in the measure of segment profit or loss reviewed by the chief operating decision maker and these specified amounts are not regularly
provided to the chief operating decision maker. Therefore, the Company has not disclosed income tax expense for each reportable
segment. Asset
information by reportable segment is not reported to or reviewed by the chief operating decision maker and, therefore, the Company
has not disclosed asset information for each reportable segment. The Company’s operations are located in Malaysia. All revenues
are derived from customers in Malaysia. All of the Company’s operating assets are located in Malaysia. </t>
  </si>
  <si>
    <t>FAIR VALUE MEASUREMENTS</t>
  </si>
  <si>
    <t>Fair Value Disclosures [Abstract]</t>
  </si>
  <si>
    <t xml:space="preserve">12. FAIR
VALUE MEASUREMENTS Fair
Value of Financial Assets The
Company’s financial assets measured at fair value on a recurring basis subject to disclosure requirements at June 30, 2017
and December 31, 2016 were as follows:
Balance at Quoted Prices Significant Significant
Short-term investments:
Quoted
shares in Malaysia $ 13,222 $ 13,222 $ — $ —
Total
short-term investments 13,222 13,222 — —
Total
financial assets measured at fair value $ 13,222 $ 13,222 $ — $ —
Quoted
Prices
in
Active Significant
Markets
for Other Significant
Balance
at Identical Observable Unobserved
December
31, Assets Inputs Inputs
2016 (Level
1) (Level
2) (Level
3)
Short-term investments:
Quoted
shares in Malaysia $ 12,660 $ 12,660 $ — $ —
Total
short-term investments 12,660 12,660 — —
Total
financial assets measured at fair value $ 12,660 $ 12,660 $ — $ — </t>
  </si>
  <si>
    <t>SUBSEQUENT EVENTS</t>
  </si>
  <si>
    <t>Subsequent Events [Abstract]</t>
  </si>
  <si>
    <t>13. SUBSEQUENT
EVENTS In
accordance with ASC 855-10, Company management reviewed all material events through the date of this report and determined that
there are no additional material subsequent events to report. Reverse
Stock Split On
July 12, 2017, the Board of Directors of Ho Wah Genting Group Limited (“ HWGG ”) authorized and approved an amendment
(the “ Amendment ”) to HWGG’s Amended and Restated Articles of Incorporation, which authorized a two-to-one
reverse stock split (the “Reverse Split”) of HWGG’s outstanding common stock, par value $0.0001 per share, with
a record date of July 14, 2017 (the “ Record Date ”). In connection with the reverse stock split, the Board of Directors
of HWGG, also authorized and approved a related increase in the par value of the HWGG common stock from $0.0001 per share to $0.0002
per share. We expect that the Reverse Stock Split will (i) increase the marketability and liquidity of our common stock; (ii)
address the reluctance of brokerage firms and institutional investors to recommend lower-priced stocks to their clients or to
hold in their own portfolios; and (iii) enable us to strengthen the quotation of our common stock on the OTC Markets, Inc. QB
Tier. On
August 9, 2017 we received approval from the Financial Industry Regulatory Authority (“FINRA”) to effectuate the Reverse
Split at the open of business on August 11, 2017.</t>
  </si>
  <si>
    <t>SUMMARY OF SIGNIFICANT ACCOUNTING POLICIES (Policies)</t>
  </si>
  <si>
    <t>Basis of presentation</t>
  </si>
  <si>
    <t>Basis
of presentation The
accompanying unaudited consolidated financial statements of the Company have been prepared in accordance with accounting principles
generally accepted in the United States of America (“U.S. GAAP”) for interim financial information article 8 of Regulation
S-X. This
basis of accounting involves the application of accrual accounting and consequently, revenues and gains are recognized when earned,
and expenses and losses are recognized when incurred. The Company’s financial statements are expressed in U.S. dollars.</t>
  </si>
  <si>
    <t>Principles of consolidation</t>
  </si>
  <si>
    <t>Principles
of consolidation The
unaudited consolidated financial statements include the accounts of HWGG and its subsidiary, Beedo, collectively referred to within
as the Company. All material intercompany accounts, transactions, and profit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Foreign currency translation and transactions</t>
  </si>
  <si>
    <t>Foreign
currency translation and transactions The
functional currency of the Company is the Malaysian Ringgit (“MYR”) and reporting currency of the Company is the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t>
  </si>
  <si>
    <t>Cash
and cash equivalents The
Company considers highly-liquid investments with maturities of three months or less, when purchased, to be cash equivalents.</t>
  </si>
  <si>
    <t>Investments</t>
  </si>
  <si>
    <t>Investments The
Company invests its excess cash primarily in equity instruments of high-quality corporate issuers listed on the Main Board of
Bursa Malaysia. Such securities are classified as short-term investments and are valued at the last reported sales price on the
balance sheet date. If no sale price was reported on that date, they are valued at the last reported bid price. Changes in the
value of these investments are recognized as unrealized gain or loss in the statement of income and other comprehensive income.</t>
  </si>
  <si>
    <t>Fair value of financial instruments</t>
  </si>
  <si>
    <t>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June 30, 2017 and December 31, 2016, short term
investments classified as held-for-trading were required to be reported at fair value on a recurring basis.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t>
  </si>
  <si>
    <t>Property and equipment, net</t>
  </si>
  <si>
    <t>Property
and equipment, net Property
and equipment are carried at cost less accumulated depreciation. Depreciation is calculated on a straight-line basis over the
following estimated useful lives:
Leasehold
building 50
years
Computer and software 5 years
Furniture and fixtures 5 years
Leasehold improvement 10 years</t>
  </si>
  <si>
    <t>Revenue recognition</t>
  </si>
  <si>
    <t>Revenue
recognition The
Company provides rental, Information technology and junket operation services to customer. The Company has recognized lease revenue
based upon its annual rental over the life of the operating lease. Lease revenue is recognized using the straight-line method
in accordance with ASC Topic 970-605, “Real Estate – General – Revenue Recognition” (“ASC Topic
970-605”). Revenue from the provision of information technology services is recognized when (a) there is persuasive evidence
that an arrangement exists, (b) delivery has occurred, (c) the vendor’s fee is fixed or determinable and (d) collectability
is probable in accordance with ASC Topic 985-605, “Software – Revenue Recognition” (“ASC 985-605”).
Junket operation revenue is recognized when service is performed, vendor’s fee is fixed or determinable and collectability
is probable.</t>
  </si>
  <si>
    <t>Income taxes</t>
  </si>
  <si>
    <t xml:space="preserve">Income
taxes Current
income taxes are provided for in accordance with the laws of the relevant tax authorities. Deferred income taxes are recognized
when temporary differences exist between the tax bases of assets and liabilities and their reported amounts in the combined financial
statements.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did not recognize any income tax due to uncertain tax positions or incur any interest and penalties
related to potential underpaid income tax expense as of June 30, 2017 and December 31, 2016, respectively. </t>
  </si>
  <si>
    <t>Comprehensive loss</t>
  </si>
  <si>
    <t>Comprehensive
loss Comprehensive
loss includes net loss and cumulative foreign currency translation adjustments and is reported in the Consolidated Statement of
income and comprehensive loss.</t>
  </si>
  <si>
    <t>Loss per share</t>
  </si>
  <si>
    <t>Loss
per share The
loss per share is computed using the weighted average number of shares outstanding during the fiscal years. For the three and
six months ended June 30, 2017 and 2016, there is no dilutive effect due to net loss for the periods.</t>
  </si>
  <si>
    <t>Segment reporting</t>
  </si>
  <si>
    <t>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periods ended June 30, 2017, the Company operated in three
reportable business segments: (1) investment property holding which generates rental income from the leasing out of its leasehold
building, (2) exclusive travel membership (ETM) and junket operations (3) information technology services, which generates revenue
from the provision of information technology services. The
others which comprise of general operating and administrative expenses, and other income/expenses not directly attributable to
the sources of revenue of the Company for the three and six months ended June 30, 2017 and 2016.</t>
  </si>
  <si>
    <t>Related party transactions</t>
  </si>
  <si>
    <t>Related
party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ly issued accounting pronouncements</t>
  </si>
  <si>
    <t>Recently
issued accounting pronouncements Revenue
Recognition: Financial
instrument Leases
Financial
Instruments - Credit Losses: The
Financial Accounting Standards Board and other entities issued new or modifications to, or interpretations of, existing accounting
guidance during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SUMMARY OF SIGNIFICANT ACCOUNTING POLICIES (Tables)</t>
  </si>
  <si>
    <t>Schedule of useful life</t>
  </si>
  <si>
    <t>Property
and equipment are carried at cost less accumulated depreciation. Depreciation is calculated on a straight-line basis over the
following estimated useful lives:
Leasehold
building 50
years
Computer and software 5 years
Furniture and fixtures 5 years
Leasehold improvement 10 years</t>
  </si>
  <si>
    <t>HELD FOR TRADING SECURITIES (Tables)</t>
  </si>
  <si>
    <t>Schedule of held for trading securities</t>
  </si>
  <si>
    <t xml:space="preserve">Estimated
Fair Value
As of As of
Short-term
investments:
Quoted
shares in Malaysia $ 13,222 $ 12, 660 </t>
  </si>
  <si>
    <t>OTHER RECEIVABLES, NET (Tables)</t>
  </si>
  <si>
    <t>Schedule of other receivables</t>
  </si>
  <si>
    <t>Other
receivables consist of the following:
As of As of
Other receivables (1 ) $ 1,928,586 746,386
Deposits and Prepayment (2 ) 41,528 1,165
$ 1,970,114 $ 747,551
(1) Deposits
represented payments for telephone, electricity, water, maintenance fee, rental &amp; utility and parking.
(2) Prepayment
represented prepayments for maintenance fee, sinking fund and fire assurance.</t>
  </si>
  <si>
    <t>PROPERTY AND EQUIPMENT, NET (Tables)</t>
  </si>
  <si>
    <t>Schedule of property and equipment</t>
  </si>
  <si>
    <t xml:space="preserve">Property
and equipment, net consist of the following:
As of As of
Leasehold building $ 73,674 $ 70,543
Computer and software 6,803 3,979
Furniture and fixtures 527 505
81,004 75,027
Less: Accumulated depreciation (16,906 ) (14,963 )
Balance at end of period $ 64,098 $ 60,064 </t>
  </si>
  <si>
    <t>OTHER PAYABLES AND ACCRUALS (Tables)</t>
  </si>
  <si>
    <t>Schedule of other payables and accruals</t>
  </si>
  <si>
    <t xml:space="preserve">As of As of
Other payables 3,731,833 2,440,117
Accruals 3,811 4,454
$ 3,735,644 $ 2,444,571 </t>
  </si>
  <si>
    <t>INCOME TAX (Tables)</t>
  </si>
  <si>
    <t>Schedule of provision for income taxes</t>
  </si>
  <si>
    <t xml:space="preserve">Income
tax expenses for the Company are summarized as follows:
For the three months ended For the six months ended
June 30, June 30, June 30, June 30,
Current:
Provision for Malaysian income tax $ — $ 749 $ — $ 733
Provision for U.S. income tax — — — —
Deferred:
Provision for Malaysian income tax — — — —
Provision for U.S. income tax — — — —
$ — $ 749 $ — $ 733 </t>
  </si>
  <si>
    <t>Schedule of income before income tax</t>
  </si>
  <si>
    <t xml:space="preserve">Malaysia A reconciliation
of the provision for income taxes with amounts determined by applying the Malaysian income tax rate of 25% and 25% for the period
ended June 30, 2017 and 2016, respectively, to income before income taxes are as follows:
For the three months ended For the six months ended
June 30, June 30, June 30, June 30,
Profit (loss) before income tax $ 6,976 $ (58,854 ) $ (226,336 ) $ (147,477 )
Permanent difference 6,976 58,854 226,336 147,477
Taxable income $ — $ — $ — $ —
Malaysian income tax rate 24 % 24 % 24 % 24 %
Current tax expenses $ — $ (749 ) $ — $ 733
Less: Valuation allowance — — — —
Income tax expenses $ — $ — $ — $ 733 United
States of America A reconciliation of the provision for income taxes with amounts determined by applying the United States
Federal income tax rate of 34% for the period ended June 30, 2017 and 2016, respectively, to income before income taxes are as
follows:
For
the three months ended For the six ended
June 30, June 30, June 30, June 30,
Profit (loss) before income tax $ 6,976 $ (58,854 ) $ (226,336 ) $ (147,477 )
Permanent difference 6,976 58,854 226,336 147,477
Taxable income $ — $ — $ — $ —
USA income tax rate 34 % 34 % 34 % 34 %
Current tax expenses $ — $ — $ — $ —
Less: Valuation allowance —
Income tax expenses $ — $ — $ — $ — </t>
  </si>
  <si>
    <t>RELATED PARTY TRANSACTIONS (Tables)</t>
  </si>
  <si>
    <t>Schedule of due from related party</t>
  </si>
  <si>
    <t xml:space="preserve">As
of June 30, 2017 and December 31, 2016, amounts due from related parties were as follows:
As of As of
Ho Wah Genting Berhad $ — $ 544,096
Ho Wah Genting Holiday Sdn Bhd 67,537 —
Vitaxel SDN BHD 819,850 585,619
Vitaxel Online Mall SDN BHD 23,289 22,299
$ 910,676 $ 1,152,014 </t>
  </si>
  <si>
    <t>Schedule of due to related party</t>
  </si>
  <si>
    <t xml:space="preserve">As
of June 30, 2017 and December 31, 2016, amounts due from directors were as follows:
As of As of
Lim Chun Hoo $ — $ 23,503 As
of June 30, 2017 and December 31, 2016, amounts due to related parties were as follows:
As of As of
Dato’ Lim Boon Hui $ — $ 208,830
Beedo SDN BHD — 57,977
$ — $ 266,807 </t>
  </si>
  <si>
    <t>EARNINGS (LOSS) PER SHARE (Tables)</t>
  </si>
  <si>
    <t>Schedule of earning per share</t>
  </si>
  <si>
    <t xml:space="preserve">The
following table sets forth the computation of basic and diluted earnings per share:
For
the three month ended For
the six month ended
June
30, 2017 June
30, 2016 June
30, 2017 June
30, 2016
Net
loss applicable to common shares $ 6,976 $ (54,970 ) $ (226,336 ) $ (138,428 )
Weighted average
common shares outstanding (Basic) / (Diluted) 500,027,774 200,375,532 500,027,774 200,375,532
Loss
per share $ 0.00 $ 0.00 $ 0.00 0.00 </t>
  </si>
  <si>
    <t>SEGMENT INFORMATION (Tables)</t>
  </si>
  <si>
    <t>Schedule of reportable business segments</t>
  </si>
  <si>
    <t>Information
with respect to these reportable business segments for the periods ended June 30, 2017 and 2016 was as follows:
For
the three months ended For
the six months ended
June
30, 2017 June
30, 2016 June
30, 2017 June
30, 2016
Revenues:
Investment property holding $ 1,350 $ — $ 2,700 $ —
Information technology services — 71,297 — 118,625
ETM and junket operations 284,462 — 340,263 —
Others — — — —
$ 285,812 $ 71,297 $ 342,963 $ 118,625
Cost of revenues:
Investment property holding $ — $ — $ — $ —
Information technology services — 6,367 — 12,458
ETM and junket operations 79,746 — 80,419 —
Others — — — —
$ 79,746 $ 6,367 $ 80,419 $ 12,458
Depreciation:
Investment property holding $ — $ — $ — $ —
Information technology services — 2,224 — 4,448
ETM and junket operations 667 — 1,260 —
Others — — — —
$ 667 $ 2,224 $ 1,260 $ 4,448
Net income (loss):
Investment property holding $ 1,350 $ — $ 2,700 $ —
Information technology services — ( 58,854 ) — ( 148,210 )
ETM and junket operations 5,626 — (223,636 ) —
Others — — — —
$ 6,976 $ ( 58,854 ) $ (226,336 ) $ ( 148,210 )</t>
  </si>
  <si>
    <t>Schedule of identifiable long-lived assets</t>
  </si>
  <si>
    <t xml:space="preserve"> June 30, 2017
Investment Information Junket Others Total
Identifiable long-lived assets, net $ 56,729 $ — $ — $ 3,572 $ 64,098
December 31, 2016
Investment Information Junket Others Total
Identifiable long-lived assets, net $ 56,317 $ — $ — $ 3,747 $ 60,064 </t>
  </si>
  <si>
    <t>FAIR VALUE MEASUREMENTS (Tables)</t>
  </si>
  <si>
    <t>Schedule of assets measured at fair value on a recurring basis</t>
  </si>
  <si>
    <t xml:space="preserve">The Company’s financial assets
measured at fair value on a recurring basis subject to disclosure requirements at June 30, 2017 and December 31, 2016 were as
follows:
Balance at Quoted Prices Significant Significant
Short-term investments:
Quoted shares in Malaysia $ 13,222 $ 13,222 $ — $ —
Total short-term investments 13,222 13,222 — —
Total financial assets measured at fair value $ 13,222 $ 13,222 $ — $ —
Quoted Prices
in Active Significant
Markets for Other Significant
Balance at Identical Observable Unobserved
December 31, Assets Inputs Inputs
2016 (Level 1) (Level 2) (Level 3)
Short-term investments:
Quoted shares in Malaysia $ 12,660 $ 12,660 $ — $ —
Total short-term investments 12,660 12,660 — —
Total financial assets measured at fair value $ 12,660 $ 12,660 $ — $ — </t>
  </si>
  <si>
    <t>ORGANIZATION AND BUSINESS (Details Narrative)</t>
  </si>
  <si>
    <t>Nov. 04, 2016shares</t>
  </si>
  <si>
    <t>Oct. 28, 2016shares</t>
  </si>
  <si>
    <t>Aug. 12, 2016USD ($)</t>
  </si>
  <si>
    <t>Aug. 12, 2016MYR</t>
  </si>
  <si>
    <t>Jul. 07, 2015shares</t>
  </si>
  <si>
    <t>Jul. 06, 2015shares</t>
  </si>
  <si>
    <t>Jun. 25, 2015</t>
  </si>
  <si>
    <t>Share Exchange Agreement [Member] | Computron, Inc. [Member]</t>
  </si>
  <si>
    <t>Number of shares converted</t>
  </si>
  <si>
    <t>Number of shares converted, pre reverse split</t>
  </si>
  <si>
    <t>Beedo SDN BHD ("Beedo") [Member]</t>
  </si>
  <si>
    <t>Issued and paid-up shares</t>
  </si>
  <si>
    <t>Ho Wah Genting Group SDN BHD ("Malaysia HWGG") [Member] | Share Exchange Agreement [Member]</t>
  </si>
  <si>
    <t>Number of common shares cancelled</t>
  </si>
  <si>
    <t>Ho Wah Genting Group SDN BHD ("Malaysia HWGG") [Member] | Share Exchange Agreement [Member] | Computron, Inc. [Member]</t>
  </si>
  <si>
    <t>Description of reverse split</t>
  </si>
  <si>
    <t>0.56-for-1</t>
  </si>
  <si>
    <t>Ho Wah Genting Group SDN BHD ("Malaysia HWGG") [Member] | Beedo SDN BHD ("Beedo") [Member]</t>
  </si>
  <si>
    <t>Percentage of equity interest</t>
  </si>
  <si>
    <t>51.00%</t>
  </si>
  <si>
    <t>65.00%</t>
  </si>
  <si>
    <t>Number of additional shares acquired</t>
  </si>
  <si>
    <t>Number of balance shares</t>
  </si>
  <si>
    <t>Ho Wah Genting Group SDN BHD ("Malaysia HWGG") [Member] | Beedo SDN BHD ("Beedo") [Member] | Dato' Lim Hui Boon [Member]</t>
  </si>
  <si>
    <t>Proceeds from disposal of subsidiary | $</t>
  </si>
  <si>
    <t>Ho Wah Genting Group SDN BHD ("Malaysia HWGG") [Member] | Beedo SDN BHD ("Beedo") [Member] | Dato' Lim Hui Boon [Member] | MYR</t>
  </si>
  <si>
    <t>Proceeds from disposal of subsidiary | MYR</t>
  </si>
  <si>
    <t>SUMMARY OF SIGNIFICANT ACCOUNTING POLICIES (Details)</t>
  </si>
  <si>
    <t>Leasehold Building [Member]</t>
  </si>
  <si>
    <t>Estimated useful lives</t>
  </si>
  <si>
    <t>50 years</t>
  </si>
  <si>
    <t>Computer and Software [Member]</t>
  </si>
  <si>
    <t>5 years</t>
  </si>
  <si>
    <t>Furniture and Fixtures [Member]</t>
  </si>
  <si>
    <t>Leasehold Improvement [Member]</t>
  </si>
  <si>
    <t>10 years</t>
  </si>
  <si>
    <t>SUMMARY OF SIGNIFICANT ACCOUNTING POLICIES (Details Narrative)</t>
  </si>
  <si>
    <t>Jun. 30, 2017Segment</t>
  </si>
  <si>
    <t>Number of reportable segments</t>
  </si>
  <si>
    <t>GOING CONCERN UNCERTAINTIES (Details Narrative) - USD ($)</t>
  </si>
  <si>
    <t>Working capital deficit</t>
  </si>
  <si>
    <t>HELD FOR TRADING SECURITIES (Details) - USD ($)</t>
  </si>
  <si>
    <t>Short-term investments:</t>
  </si>
  <si>
    <t>Quoted shares in Malaysia</t>
  </si>
  <si>
    <t>OTHER RECEIVABLES, NET (Details) - USD ($)</t>
  </si>
  <si>
    <t>Deposits and Prepayment</t>
  </si>
  <si>
    <t>PROPERTY AND EQUIPMENT, NET (Details) - USD ($)</t>
  </si>
  <si>
    <t>Gross</t>
  </si>
  <si>
    <t>Less: Accumulated depreciation</t>
  </si>
  <si>
    <t>Balance at end of period</t>
  </si>
  <si>
    <t>PROPERTY AND EQUIPMENT, NET (Details Narrative) - USD ($)</t>
  </si>
  <si>
    <t>Depreciation expenses</t>
  </si>
  <si>
    <t>OTHER PAYABLES AND ACCRUALS (Details) - USD ($)</t>
  </si>
  <si>
    <t>INCOME TAX (Details) - USD ($)</t>
  </si>
  <si>
    <t>Deferred:</t>
  </si>
  <si>
    <t>MALAYSIA [Member]</t>
  </si>
  <si>
    <t>Current:</t>
  </si>
  <si>
    <t>Provision for income tax</t>
  </si>
  <si>
    <t>UNITED STATES [Member]</t>
  </si>
  <si>
    <t>INCOME TAX (Details 1) - USD ($)</t>
  </si>
  <si>
    <t>Profit (loss) before income tax</t>
  </si>
  <si>
    <t>Taxable income</t>
  </si>
  <si>
    <t>Income tax expenses</t>
  </si>
  <si>
    <t>Permanent difference</t>
  </si>
  <si>
    <t>Income tax rate</t>
  </si>
  <si>
    <t>24.00%</t>
  </si>
  <si>
    <t>Current tax expenses</t>
  </si>
  <si>
    <t>Less: Valuation allowance</t>
  </si>
  <si>
    <t>34.00%</t>
  </si>
  <si>
    <t>INCOME TAX (Details Narrative) - USD ($)</t>
  </si>
  <si>
    <t>Corporate income tax</t>
  </si>
  <si>
    <t>25.00%</t>
  </si>
  <si>
    <t>RELATED PARTY TRANSACTIONS (Details) - USD ($)</t>
  </si>
  <si>
    <t>Amounts due from related party</t>
  </si>
  <si>
    <t>Ho Wah Genting Berhad ("HWGB") [Member]</t>
  </si>
  <si>
    <t>Ho Wah Genting Holiday Sdn Bhd ("HWGHSB") [Member]</t>
  </si>
  <si>
    <t>Vitaxel SDN BHD, a Malaysian Corporation ("Vitaxel") [Member]</t>
  </si>
  <si>
    <t>Vitaxel Online Mall SDN BHD, a Malaysian Corporation ("Vionmall") [Member]</t>
  </si>
  <si>
    <t>RELATED PARTY TRANSACTIONS (Details 1) - USD ($)</t>
  </si>
  <si>
    <t>Gavin Lim Chun Hoo [Member]</t>
  </si>
  <si>
    <t>RELATED PARTY TRANSACTIONS (Details 2) - USD ($)</t>
  </si>
  <si>
    <t>Dato' Lim Hui Boon [Member]</t>
  </si>
  <si>
    <t>RELATED PARTY TRANSACTIONS (Details Narrative) - USD ($)</t>
  </si>
  <si>
    <t>Mar. 31, 2016</t>
  </si>
  <si>
    <t>Revenues</t>
  </si>
  <si>
    <t>Information Technology Services [Member]</t>
  </si>
  <si>
    <t>Rental income</t>
  </si>
  <si>
    <t>Ho Wah Genting Berhad ("HWGB") [Member] | Information Technology Services [Member] | Beedo SDN BHD ("Beedo") [Member]</t>
  </si>
  <si>
    <t>Ho Wah Genting Holiday SDN BHD ("HWGH") [Member]</t>
  </si>
  <si>
    <t>Junket commission revenue</t>
  </si>
  <si>
    <t>Ho Wah Genting Holiday SDN BHD ("HWGH") [Member] | ETM Program [Member]</t>
  </si>
  <si>
    <t>Management fees revenue</t>
  </si>
  <si>
    <t>Ho Wah Genting Holiday SDN BHD ("HWGH") [Member] | RCM Membership Program [Member]</t>
  </si>
  <si>
    <t>Vitaxel SDN BHD, a Malaysian Corporation ("Vitaxel") [Member] | Information Technology Services [Member] | Beedo SDN BHD ("Beedo") [Member]</t>
  </si>
  <si>
    <t>EARNINGS (LOSS) PER SHARE (Details) - USD ($)</t>
  </si>
  <si>
    <t>Weighted average common shares outstanding (Basic) / (Diluted) (in shares)</t>
  </si>
  <si>
    <t>Loss per share (in dollars per share)</t>
  </si>
  <si>
    <t>SEGMENT INFORMATION (Details) - USD ($)</t>
  </si>
  <si>
    <t>Cost of revenues</t>
  </si>
  <si>
    <t>Depreciation</t>
  </si>
  <si>
    <t>Net income (loss)</t>
  </si>
  <si>
    <t>Investment Property Holding [Member]</t>
  </si>
  <si>
    <t>ETM and Junket Operations [Member]</t>
  </si>
  <si>
    <t>Others [Member]</t>
  </si>
  <si>
    <t>SEGMENT INFORMATION (Details 1) - USD ($)</t>
  </si>
  <si>
    <t>Identifiable long-lived assets, net</t>
  </si>
  <si>
    <t>Junket Operations [Member]</t>
  </si>
  <si>
    <t>FAIR VALUE MEASUREMENTS (Details) - USD ($)</t>
  </si>
  <si>
    <t>Total short-term investments</t>
  </si>
  <si>
    <t>Total financial assets measured at fair value</t>
  </si>
  <si>
    <t>Quoted Prices in Active Markets for Identical Assets (Level 1) [Member] | Recurring [Member]</t>
  </si>
  <si>
    <t>Significant Other Observable Inputs (Level 2) [Member] | Recurring [Member]</t>
  </si>
  <si>
    <t>Significant Unobserved Inputs (Level 3) [Member] | Recurring [Member]</t>
  </si>
  <si>
    <t>SUBSEQUENT EVENTS (Details Narrative) - $ / shares</t>
  </si>
  <si>
    <t>Jul. 12, 2017</t>
  </si>
  <si>
    <t>Jul. 14, 2017</t>
  </si>
  <si>
    <t>Subsequent Event [Member]</t>
  </si>
  <si>
    <t>Description of reverse stock split</t>
  </si>
  <si>
    <t>two-to-one</t>
  </si>
  <si>
    <t>Previously reported common stock, par value (in dollars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MYR &quot;#,##0_);_(&quot;MY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8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00027774</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2</v>
      </c>
    </row>
    <row r="3" spans="1:2">
      <c r="A3" s="3" t="s">
        <v>135</v>
      </c>
    </row>
    <row r="4" spans="1:2">
      <c r="A4" s="4" t="s">
        <v>43</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22</v>
      </c>
    </row>
    <row r="4" spans="1:2">
      <c r="A4" s="4" t="s">
        <v>159</v>
      </c>
      <c r="B4" s="4" t="s">
        <v>160</v>
      </c>
    </row>
    <row r="5" spans="1:2">
      <c r="A5" s="4" t="s">
        <v>161</v>
      </c>
      <c r="B5" s="4" t="s">
        <v>162</v>
      </c>
    </row>
    <row r="6" spans="1:2">
      <c r="A6" s="4" t="s">
        <v>163</v>
      </c>
      <c r="B6" s="4" t="s">
        <v>164</v>
      </c>
    </row>
    <row r="7" spans="1:2">
      <c r="A7" s="4" t="s">
        <v>165</v>
      </c>
      <c r="B7" s="4" t="s">
        <v>166</v>
      </c>
    </row>
    <row r="8" spans="1:2">
      <c r="A8" s="4" t="s">
        <v>32</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39337</v>
      </c>
      <c r="D3" s="7" t="n">
        <v>363015</v>
      </c>
    </row>
    <row r="4" spans="1:4">
      <c r="A4" s="4" t="s">
        <v>33</v>
      </c>
      <c r="C4" s="5" t="n">
        <v>150408</v>
      </c>
      <c r="D4" s="4" t="s">
        <v>34</v>
      </c>
    </row>
    <row r="5" spans="1:4">
      <c r="A5" s="4" t="s">
        <v>35</v>
      </c>
      <c r="B5" s="4" t="s">
        <v>36</v>
      </c>
      <c r="C5" s="5" t="n">
        <v>1928586</v>
      </c>
      <c r="D5" s="5" t="n">
        <v>746386</v>
      </c>
    </row>
    <row r="6" spans="1:4">
      <c r="A6" s="4" t="s">
        <v>37</v>
      </c>
      <c r="B6" s="4" t="s">
        <v>38</v>
      </c>
      <c r="C6" s="5" t="n">
        <v>41528</v>
      </c>
      <c r="D6" s="5" t="n">
        <v>1165</v>
      </c>
    </row>
    <row r="7" spans="1:4">
      <c r="A7" s="4" t="s">
        <v>39</v>
      </c>
      <c r="C7" s="5" t="n">
        <v>910676</v>
      </c>
      <c r="D7" s="5" t="n">
        <v>1152014</v>
      </c>
    </row>
    <row r="8" spans="1:4">
      <c r="A8" s="4" t="s">
        <v>40</v>
      </c>
      <c r="C8" s="4" t="s">
        <v>34</v>
      </c>
      <c r="D8" s="5" t="n">
        <v>23503</v>
      </c>
    </row>
    <row r="9" spans="1:4">
      <c r="A9" s="4" t="s">
        <v>41</v>
      </c>
      <c r="C9" s="5" t="n">
        <v>13222</v>
      </c>
      <c r="D9" s="5" t="n">
        <v>12660</v>
      </c>
    </row>
    <row r="10" spans="1:4">
      <c r="A10" s="4" t="s">
        <v>42</v>
      </c>
      <c r="C10" s="5" t="n">
        <v>3083757</v>
      </c>
      <c r="D10" s="5" t="n">
        <v>2298743</v>
      </c>
    </row>
    <row r="11" spans="1:4">
      <c r="A11" s="4" t="s">
        <v>43</v>
      </c>
      <c r="C11" s="5" t="n">
        <v>64098</v>
      </c>
      <c r="D11" s="5" t="n">
        <v>60064</v>
      </c>
    </row>
    <row r="12" spans="1:4">
      <c r="A12" s="4" t="s">
        <v>44</v>
      </c>
      <c r="C12" s="5" t="n">
        <v>3147855</v>
      </c>
      <c r="D12" s="5" t="n">
        <v>2358807</v>
      </c>
    </row>
    <row r="13" spans="1:4">
      <c r="A13" s="3" t="s">
        <v>45</v>
      </c>
    </row>
    <row r="14" spans="1:4">
      <c r="A14" s="4" t="s">
        <v>46</v>
      </c>
      <c r="C14" s="5" t="n">
        <v>3731833</v>
      </c>
      <c r="D14" s="5" t="n">
        <v>2440117</v>
      </c>
    </row>
    <row r="15" spans="1:4">
      <c r="A15" s="4" t="s">
        <v>47</v>
      </c>
      <c r="C15" s="5" t="n">
        <v>3811</v>
      </c>
      <c r="D15" s="5" t="n">
        <v>4454</v>
      </c>
    </row>
    <row r="16" spans="1:4">
      <c r="A16" s="4" t="s">
        <v>48</v>
      </c>
      <c r="C16" s="4" t="s">
        <v>34</v>
      </c>
      <c r="D16" s="5" t="n">
        <v>266807</v>
      </c>
    </row>
    <row r="17" spans="1:4">
      <c r="A17" s="4" t="s">
        <v>49</v>
      </c>
      <c r="C17" s="5" t="n">
        <v>3735644</v>
      </c>
      <c r="D17" s="5" t="n">
        <v>2711378</v>
      </c>
    </row>
    <row r="18" spans="1:4">
      <c r="A18" s="4" t="s">
        <v>50</v>
      </c>
      <c r="C18" s="5" t="n">
        <v>3735644</v>
      </c>
      <c r="D18" s="5" t="n">
        <v>2711378</v>
      </c>
    </row>
    <row r="19" spans="1:4">
      <c r="A19" s="3" t="s">
        <v>51</v>
      </c>
    </row>
    <row r="20" spans="1:4">
      <c r="A20" s="4" t="s">
        <v>52</v>
      </c>
      <c r="C20" s="5" t="n">
        <v>100006</v>
      </c>
      <c r="D20" s="5" t="n">
        <v>100006</v>
      </c>
    </row>
    <row r="21" spans="1:4">
      <c r="A21" s="4" t="s">
        <v>53</v>
      </c>
      <c r="C21" s="5" t="n">
        <v>302166</v>
      </c>
      <c r="D21" s="5" t="n">
        <v>302166</v>
      </c>
    </row>
    <row r="22" spans="1:4">
      <c r="A22" s="4" t="s">
        <v>54</v>
      </c>
      <c r="C22" s="5" t="n">
        <v>-759618</v>
      </c>
      <c r="D22" s="5" t="n">
        <v>-533282</v>
      </c>
    </row>
    <row r="23" spans="1:4">
      <c r="A23" s="4" t="s">
        <v>55</v>
      </c>
      <c r="C23" s="5" t="n">
        <v>-230339</v>
      </c>
      <c r="D23" s="5" t="n">
        <v>-221461</v>
      </c>
    </row>
    <row r="24" spans="1:4">
      <c r="A24" s="4" t="s">
        <v>56</v>
      </c>
      <c r="C24" s="5" t="n">
        <v>-587785</v>
      </c>
      <c r="D24" s="5" t="n">
        <v>-352571</v>
      </c>
    </row>
    <row r="25" spans="1:4">
      <c r="A25" s="4" t="s">
        <v>57</v>
      </c>
      <c r="C25" s="7" t="n">
        <v>3147859</v>
      </c>
      <c r="D25" s="7" t="n">
        <v>2358807</v>
      </c>
    </row>
    <row r="26" spans="1:4"/>
    <row r="27" spans="1:4">
      <c r="A27" s="4" t="s">
        <v>36</v>
      </c>
      <c r="B27" s="4" t="s">
        <v>58</v>
      </c>
    </row>
    <row r="28" spans="1:4">
      <c r="A28" s="4" t="s">
        <v>38</v>
      </c>
      <c r="B28" s="4" t="s">
        <v>59</v>
      </c>
    </row>
  </sheetData>
  <mergeCells count="4">
    <mergeCell ref="A1:B1"/>
    <mergeCell ref="A26:C26"/>
    <mergeCell ref="B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22</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30</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33</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35</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38</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14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14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47</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5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53</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8" t="n">
        <v>0.0002</v>
      </c>
      <c r="C3" s="8" t="n">
        <v>0.0002</v>
      </c>
    </row>
    <row r="4" spans="1:3">
      <c r="A4" s="4" t="s">
        <v>63</v>
      </c>
      <c r="B4" s="5" t="n">
        <v>750000000</v>
      </c>
      <c r="C4" s="5" t="n">
        <v>750000000</v>
      </c>
    </row>
    <row r="5" spans="1:3">
      <c r="A5" s="4" t="s">
        <v>64</v>
      </c>
      <c r="B5" s="5" t="n">
        <v>500027774</v>
      </c>
      <c r="C5" s="5" t="n">
        <v>500027774</v>
      </c>
    </row>
    <row r="6" spans="1:3">
      <c r="A6" s="4" t="s">
        <v>65</v>
      </c>
      <c r="B6" s="5" t="n">
        <v>500027774</v>
      </c>
      <c r="C6" s="5" t="n">
        <v>5000277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17"/>
    <col customWidth="1" max="6" min="6" width="20"/>
    <col customWidth="1" max="7" min="7" width="20"/>
    <col customWidth="1" max="8" min="8" width="14"/>
  </cols>
  <sheetData>
    <row r="1" spans="1:8">
      <c r="A1" s="1" t="s">
        <v>224</v>
      </c>
      <c r="B1" s="2" t="s">
        <v>225</v>
      </c>
      <c r="C1" s="2" t="s">
        <v>226</v>
      </c>
      <c r="D1" s="2" t="s">
        <v>227</v>
      </c>
      <c r="E1" s="2" t="s">
        <v>228</v>
      </c>
      <c r="F1" s="2" t="s">
        <v>229</v>
      </c>
      <c r="G1" s="2" t="s">
        <v>230</v>
      </c>
      <c r="H1" s="2" t="s">
        <v>231</v>
      </c>
    </row>
    <row r="2" spans="1:8">
      <c r="A2" s="4" t="s">
        <v>232</v>
      </c>
    </row>
    <row r="3" spans="1:8">
      <c r="A3" s="4" t="s">
        <v>233</v>
      </c>
      <c r="C3" s="5" t="n">
        <v>200375532</v>
      </c>
    </row>
    <row r="4" spans="1:8">
      <c r="A4" s="4" t="s">
        <v>234</v>
      </c>
      <c r="C4" s="5" t="n">
        <v>140319</v>
      </c>
    </row>
    <row r="5" spans="1:8">
      <c r="A5" s="4" t="s">
        <v>235</v>
      </c>
    </row>
    <row r="6" spans="1:8">
      <c r="A6" s="4" t="s">
        <v>236</v>
      </c>
      <c r="F6" s="5" t="n">
        <v>1000000</v>
      </c>
      <c r="G6" s="5" t="n">
        <v>2500</v>
      </c>
    </row>
    <row r="7" spans="1:8">
      <c r="A7" s="4" t="s">
        <v>237</v>
      </c>
    </row>
    <row r="8" spans="1:8">
      <c r="A8" s="4" t="s">
        <v>238</v>
      </c>
      <c r="B8" s="5" t="n">
        <v>5000000</v>
      </c>
    </row>
    <row r="9" spans="1:8">
      <c r="A9" s="4" t="s">
        <v>239</v>
      </c>
    </row>
    <row r="10" spans="1:8">
      <c r="A10" s="4" t="s">
        <v>240</v>
      </c>
      <c r="C10" s="4" t="s">
        <v>241</v>
      </c>
    </row>
    <row r="11" spans="1:8">
      <c r="A11" s="4" t="s">
        <v>233</v>
      </c>
      <c r="C11" s="5" t="n">
        <v>799680000</v>
      </c>
    </row>
    <row r="12" spans="1:8">
      <c r="A12" s="4" t="s">
        <v>234</v>
      </c>
      <c r="C12" s="5" t="n">
        <v>560000</v>
      </c>
    </row>
    <row r="13" spans="1:8">
      <c r="A13" s="4" t="s">
        <v>242</v>
      </c>
    </row>
    <row r="14" spans="1:8">
      <c r="A14" s="4" t="s">
        <v>243</v>
      </c>
      <c r="F14" s="4" t="s">
        <v>244</v>
      </c>
      <c r="H14" s="4" t="s">
        <v>245</v>
      </c>
    </row>
    <row r="15" spans="1:8">
      <c r="A15" s="4" t="s">
        <v>246</v>
      </c>
      <c r="F15" s="5" t="n">
        <v>508375</v>
      </c>
    </row>
    <row r="16" spans="1:8">
      <c r="A16" s="4" t="s">
        <v>247</v>
      </c>
      <c r="F16" s="5" t="n">
        <v>510000</v>
      </c>
    </row>
    <row r="17" spans="1:8">
      <c r="A17" s="4" t="s">
        <v>248</v>
      </c>
    </row>
    <row r="18" spans="1:8">
      <c r="A18" s="4" t="s">
        <v>249</v>
      </c>
      <c r="D18" s="7" t="n">
        <v>118881</v>
      </c>
    </row>
    <row r="19" spans="1:8">
      <c r="A19" s="4" t="s">
        <v>250</v>
      </c>
    </row>
    <row r="20" spans="1:8">
      <c r="A20" s="4" t="s">
        <v>251</v>
      </c>
      <c r="E20" s="9" t="n">
        <v>5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252</v>
      </c>
      <c r="B1" s="2" t="s">
        <v>1</v>
      </c>
    </row>
    <row r="2" spans="1:2">
      <c r="B2" s="2" t="s">
        <v>2</v>
      </c>
    </row>
    <row r="3" spans="1:2">
      <c r="A3" s="4" t="s">
        <v>253</v>
      </c>
    </row>
    <row r="4" spans="1:2">
      <c r="A4" s="4" t="s">
        <v>254</v>
      </c>
      <c r="B4" s="4" t="s">
        <v>255</v>
      </c>
    </row>
    <row r="5" spans="1:2">
      <c r="A5" s="4" t="s">
        <v>256</v>
      </c>
    </row>
    <row r="6" spans="1:2">
      <c r="A6" s="4" t="s">
        <v>254</v>
      </c>
      <c r="B6" s="4" t="s">
        <v>257</v>
      </c>
    </row>
    <row r="7" spans="1:2">
      <c r="A7" s="4" t="s">
        <v>258</v>
      </c>
    </row>
    <row r="8" spans="1:2">
      <c r="A8" s="4" t="s">
        <v>254</v>
      </c>
      <c r="B8" s="4" t="s">
        <v>257</v>
      </c>
    </row>
    <row r="9" spans="1:2">
      <c r="A9" s="4" t="s">
        <v>259</v>
      </c>
    </row>
    <row r="10" spans="1:2">
      <c r="A10" s="4" t="s">
        <v>254</v>
      </c>
      <c r="B10"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61</v>
      </c>
      <c r="B1" s="2" t="s">
        <v>1</v>
      </c>
    </row>
    <row r="2" spans="1:2">
      <c r="B2" s="2" t="s">
        <v>262</v>
      </c>
    </row>
    <row r="3" spans="1:2">
      <c r="A3" s="3" t="s">
        <v>122</v>
      </c>
    </row>
    <row r="4" spans="1:2">
      <c r="A4" s="4" t="s">
        <v>263</v>
      </c>
      <c r="B4"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67</v>
      </c>
      <c r="D1" s="2" t="s">
        <v>1</v>
      </c>
    </row>
    <row r="2" spans="1:6">
      <c r="B2" s="2" t="s">
        <v>2</v>
      </c>
      <c r="C2" s="2" t="s">
        <v>68</v>
      </c>
      <c r="D2" s="2" t="s">
        <v>2</v>
      </c>
      <c r="E2" s="2" t="s">
        <v>68</v>
      </c>
      <c r="F2" s="2" t="s">
        <v>30</v>
      </c>
    </row>
    <row r="3" spans="1:6">
      <c r="A3" s="3" t="s">
        <v>127</v>
      </c>
    </row>
    <row r="4" spans="1:6">
      <c r="A4" s="4" t="s">
        <v>89</v>
      </c>
      <c r="B4" s="7" t="n">
        <v>6976</v>
      </c>
      <c r="C4" s="7" t="n">
        <v>-54970</v>
      </c>
      <c r="D4" s="7" t="n">
        <v>-226336</v>
      </c>
      <c r="E4" s="7" t="n">
        <v>-138428</v>
      </c>
    </row>
    <row r="5" spans="1:6">
      <c r="A5" s="4" t="s">
        <v>265</v>
      </c>
      <c r="D5" s="5" t="n">
        <v>-651887</v>
      </c>
    </row>
    <row r="6" spans="1:6">
      <c r="A6" s="4" t="s">
        <v>54</v>
      </c>
      <c r="B6" s="7" t="n">
        <v>-759618</v>
      </c>
      <c r="D6" s="7" t="n">
        <v>-759618</v>
      </c>
      <c r="F6" s="7" t="n">
        <v>-5332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6</v>
      </c>
      <c r="B1" s="2" t="s">
        <v>2</v>
      </c>
      <c r="C1" s="2" t="s">
        <v>30</v>
      </c>
    </row>
    <row r="2" spans="1:3">
      <c r="A2" s="3" t="s">
        <v>267</v>
      </c>
    </row>
    <row r="3" spans="1:3">
      <c r="A3" s="4" t="s">
        <v>268</v>
      </c>
      <c r="B3" s="7" t="n">
        <v>13222</v>
      </c>
      <c r="C3" s="7" t="n">
        <v>126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269</v>
      </c>
      <c r="C1" s="2" t="s">
        <v>2</v>
      </c>
      <c r="D1" s="2" t="s">
        <v>30</v>
      </c>
    </row>
    <row r="2" spans="1:4">
      <c r="A2" s="3" t="s">
        <v>133</v>
      </c>
    </row>
    <row r="3" spans="1:4">
      <c r="A3" s="4" t="s">
        <v>35</v>
      </c>
      <c r="B3" s="4" t="s">
        <v>36</v>
      </c>
      <c r="C3" s="7" t="n">
        <v>1928586</v>
      </c>
      <c r="D3" s="7" t="n">
        <v>746386</v>
      </c>
    </row>
    <row r="4" spans="1:4">
      <c r="A4" s="4" t="s">
        <v>270</v>
      </c>
      <c r="B4" s="4" t="s">
        <v>38</v>
      </c>
      <c r="C4" s="5" t="n">
        <v>41528</v>
      </c>
      <c r="D4" s="5" t="n">
        <v>1165</v>
      </c>
    </row>
    <row r="5" spans="1:4">
      <c r="A5" s="4" t="s">
        <v>102</v>
      </c>
      <c r="C5" s="7" t="n">
        <v>1970114</v>
      </c>
      <c r="D5" s="7" t="n">
        <v>747551</v>
      </c>
    </row>
    <row r="6" spans="1:4"/>
    <row r="7" spans="1:4">
      <c r="A7" s="4" t="s">
        <v>36</v>
      </c>
      <c r="B7" s="4" t="s">
        <v>58</v>
      </c>
    </row>
    <row r="8" spans="1:4">
      <c r="A8" s="4" t="s">
        <v>38</v>
      </c>
      <c r="B8" s="4" t="s">
        <v>59</v>
      </c>
    </row>
  </sheetData>
  <mergeCells count="4">
    <mergeCell ref="A1:B1"/>
    <mergeCell ref="A6:C6"/>
    <mergeCell ref="B7:C7"/>
    <mergeCell ref="B8:C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1</v>
      </c>
      <c r="B1" s="2" t="s">
        <v>2</v>
      </c>
      <c r="C1" s="2" t="s">
        <v>30</v>
      </c>
    </row>
    <row r="2" spans="1:3">
      <c r="A2" s="4" t="s">
        <v>272</v>
      </c>
      <c r="B2" s="7" t="n">
        <v>81004</v>
      </c>
      <c r="C2" s="7" t="n">
        <v>75027</v>
      </c>
    </row>
    <row r="3" spans="1:3">
      <c r="A3" s="4" t="s">
        <v>273</v>
      </c>
      <c r="B3" s="5" t="n">
        <v>-16906</v>
      </c>
      <c r="C3" s="5" t="n">
        <v>-14963</v>
      </c>
    </row>
    <row r="4" spans="1:3">
      <c r="A4" s="4" t="s">
        <v>274</v>
      </c>
      <c r="B4" s="5" t="n">
        <v>64098</v>
      </c>
      <c r="C4" s="5" t="n">
        <v>60064</v>
      </c>
    </row>
    <row r="5" spans="1:3">
      <c r="A5" s="4" t="s">
        <v>253</v>
      </c>
    </row>
    <row r="6" spans="1:3">
      <c r="A6" s="4" t="s">
        <v>272</v>
      </c>
      <c r="B6" s="5" t="n">
        <v>73674</v>
      </c>
      <c r="C6" s="5" t="n">
        <v>70543</v>
      </c>
    </row>
    <row r="7" spans="1:3">
      <c r="A7" s="4" t="s">
        <v>256</v>
      </c>
    </row>
    <row r="8" spans="1:3">
      <c r="A8" s="4" t="s">
        <v>272</v>
      </c>
      <c r="B8" s="5" t="n">
        <v>6803</v>
      </c>
      <c r="C8" s="5" t="n">
        <v>3979</v>
      </c>
    </row>
    <row r="9" spans="1:3">
      <c r="A9" s="4" t="s">
        <v>258</v>
      </c>
    </row>
    <row r="10" spans="1:3">
      <c r="A10" s="4" t="s">
        <v>272</v>
      </c>
      <c r="B10" s="7" t="n">
        <v>527</v>
      </c>
      <c r="C10" s="7" t="n">
        <v>5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75</v>
      </c>
      <c r="B1" s="2" t="s">
        <v>67</v>
      </c>
      <c r="D1" s="2" t="s">
        <v>1</v>
      </c>
    </row>
    <row r="2" spans="1:5">
      <c r="B2" s="2" t="s">
        <v>2</v>
      </c>
      <c r="C2" s="2" t="s">
        <v>68</v>
      </c>
      <c r="D2" s="2" t="s">
        <v>2</v>
      </c>
      <c r="E2" s="2" t="s">
        <v>68</v>
      </c>
    </row>
    <row r="3" spans="1:5">
      <c r="A3" s="3" t="s">
        <v>135</v>
      </c>
    </row>
    <row r="4" spans="1:5">
      <c r="A4" s="4" t="s">
        <v>276</v>
      </c>
      <c r="B4" s="7" t="n">
        <v>1260</v>
      </c>
      <c r="C4" s="7" t="n">
        <v>4448</v>
      </c>
      <c r="D4" s="7" t="n">
        <v>667</v>
      </c>
      <c r="E4" s="7" t="n">
        <v>22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7</v>
      </c>
      <c r="B1" s="2" t="s">
        <v>2</v>
      </c>
      <c r="C1" s="2" t="s">
        <v>30</v>
      </c>
    </row>
    <row r="2" spans="1:3">
      <c r="A2" s="3" t="s">
        <v>138</v>
      </c>
    </row>
    <row r="3" spans="1:3">
      <c r="A3" s="4" t="s">
        <v>46</v>
      </c>
      <c r="B3" s="7" t="n">
        <v>3731833</v>
      </c>
      <c r="C3" s="7" t="n">
        <v>2440117</v>
      </c>
    </row>
    <row r="4" spans="1:3">
      <c r="A4" s="4" t="s">
        <v>47</v>
      </c>
      <c r="B4" s="5" t="n">
        <v>3811</v>
      </c>
      <c r="C4" s="5" t="n">
        <v>4454</v>
      </c>
    </row>
    <row r="5" spans="1:3">
      <c r="A5" s="4" t="s">
        <v>103</v>
      </c>
      <c r="B5" s="7" t="n">
        <v>3735644</v>
      </c>
      <c r="C5" s="7" t="n">
        <v>24445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s>
  <sheetData>
    <row r="1" spans="1:5">
      <c r="A1" s="1" t="s">
        <v>278</v>
      </c>
      <c r="B1" s="2" t="s">
        <v>67</v>
      </c>
      <c r="D1" s="2" t="s">
        <v>1</v>
      </c>
    </row>
    <row r="2" spans="1:5">
      <c r="B2" s="2" t="s">
        <v>2</v>
      </c>
      <c r="C2" s="2" t="s">
        <v>68</v>
      </c>
      <c r="D2" s="2" t="s">
        <v>2</v>
      </c>
      <c r="E2" s="2" t="s">
        <v>68</v>
      </c>
    </row>
    <row r="3" spans="1:5">
      <c r="A3" s="3" t="s">
        <v>279</v>
      </c>
    </row>
    <row r="4" spans="1:5">
      <c r="A4" s="4" t="s">
        <v>83</v>
      </c>
      <c r="B4" s="4" t="s">
        <v>34</v>
      </c>
      <c r="C4" s="7" t="n">
        <v>749</v>
      </c>
      <c r="D4" s="4" t="s">
        <v>34</v>
      </c>
      <c r="E4" s="7" t="n">
        <v>733</v>
      </c>
    </row>
    <row r="5" spans="1:5">
      <c r="A5" s="4" t="s">
        <v>280</v>
      </c>
    </row>
    <row r="6" spans="1:5">
      <c r="A6" s="3" t="s">
        <v>281</v>
      </c>
    </row>
    <row r="7" spans="1:5">
      <c r="A7" s="4" t="s">
        <v>282</v>
      </c>
      <c r="B7" s="4" t="s">
        <v>34</v>
      </c>
      <c r="C7" s="5" t="n">
        <v>-749</v>
      </c>
      <c r="E7" s="5" t="n">
        <v>733</v>
      </c>
    </row>
    <row r="8" spans="1:5">
      <c r="A8" s="3" t="s">
        <v>279</v>
      </c>
    </row>
    <row r="9" spans="1:5">
      <c r="A9" s="4" t="s">
        <v>282</v>
      </c>
      <c r="B9" s="4" t="s">
        <v>34</v>
      </c>
      <c r="C9" s="4" t="s">
        <v>34</v>
      </c>
      <c r="D9" s="4" t="s">
        <v>34</v>
      </c>
      <c r="E9" s="4" t="s">
        <v>34</v>
      </c>
    </row>
    <row r="10" spans="1:5">
      <c r="A10" s="4" t="s">
        <v>83</v>
      </c>
      <c r="B10" s="4" t="s">
        <v>34</v>
      </c>
      <c r="C10" s="4" t="s">
        <v>34</v>
      </c>
      <c r="D10" s="4" t="s">
        <v>34</v>
      </c>
      <c r="E10" s="5" t="n">
        <v>733</v>
      </c>
    </row>
    <row r="11" spans="1:5">
      <c r="A11" s="4" t="s">
        <v>283</v>
      </c>
    </row>
    <row r="12" spans="1:5">
      <c r="A12" s="3" t="s">
        <v>281</v>
      </c>
    </row>
    <row r="13" spans="1:5">
      <c r="A13" s="4" t="s">
        <v>282</v>
      </c>
      <c r="B13" s="4" t="s">
        <v>34</v>
      </c>
      <c r="C13" s="4" t="s">
        <v>34</v>
      </c>
      <c r="E13" s="4" t="s">
        <v>34</v>
      </c>
    </row>
    <row r="14" spans="1:5">
      <c r="A14" s="3" t="s">
        <v>279</v>
      </c>
    </row>
    <row r="15" spans="1:5">
      <c r="A15" s="4" t="s">
        <v>282</v>
      </c>
      <c r="B15" s="4" t="s">
        <v>34</v>
      </c>
      <c r="C15" s="4" t="s">
        <v>34</v>
      </c>
      <c r="D15" s="4" t="s">
        <v>34</v>
      </c>
      <c r="E15" s="4" t="s">
        <v>34</v>
      </c>
    </row>
    <row r="16" spans="1:5">
      <c r="A16" s="4" t="s">
        <v>83</v>
      </c>
      <c r="B16" s="4" t="s">
        <v>34</v>
      </c>
      <c r="C16" s="4" t="s">
        <v>34</v>
      </c>
      <c r="E16" s="4" t="s">
        <v>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85812</v>
      </c>
      <c r="C4" s="7" t="n">
        <v>71297</v>
      </c>
      <c r="D4" s="7" t="n">
        <v>342963</v>
      </c>
      <c r="E4" s="7" t="n">
        <v>118625</v>
      </c>
    </row>
    <row r="5" spans="1:5">
      <c r="A5" s="4" t="s">
        <v>71</v>
      </c>
      <c r="B5" s="5" t="n">
        <v>-79746</v>
      </c>
      <c r="C5" s="5" t="n">
        <v>-6367</v>
      </c>
      <c r="D5" s="5" t="n">
        <v>-80419</v>
      </c>
      <c r="E5" s="5" t="n">
        <v>-12458</v>
      </c>
    </row>
    <row r="6" spans="1:5">
      <c r="A6" s="4" t="s">
        <v>72</v>
      </c>
      <c r="B6" s="5" t="n">
        <v>206066</v>
      </c>
      <c r="C6" s="5" t="n">
        <v>64930</v>
      </c>
      <c r="D6" s="5" t="n">
        <v>262544</v>
      </c>
      <c r="E6" s="5" t="n">
        <v>106167</v>
      </c>
    </row>
    <row r="7" spans="1:5">
      <c r="A7" s="3" t="s">
        <v>73</v>
      </c>
    </row>
    <row r="8" spans="1:5">
      <c r="A8" s="4" t="s">
        <v>74</v>
      </c>
      <c r="B8" s="5" t="n">
        <v>-181146</v>
      </c>
      <c r="C8" s="5" t="n">
        <v>-127815</v>
      </c>
      <c r="D8" s="5" t="n">
        <v>-452253</v>
      </c>
      <c r="E8" s="5" t="n">
        <v>-258324</v>
      </c>
    </row>
    <row r="9" spans="1:5">
      <c r="A9" s="4" t="s">
        <v>75</v>
      </c>
      <c r="B9" s="5" t="n">
        <v>24920</v>
      </c>
      <c r="C9" s="5" t="n">
        <v>-62885</v>
      </c>
      <c r="D9" s="5" t="n">
        <v>-189709</v>
      </c>
      <c r="E9" s="5" t="n">
        <v>-152157</v>
      </c>
    </row>
    <row r="10" spans="1:5">
      <c r="A10" s="3" t="s">
        <v>76</v>
      </c>
    </row>
    <row r="11" spans="1:5">
      <c r="A11" s="4" t="s">
        <v>77</v>
      </c>
      <c r="B11" s="5" t="n">
        <v>346</v>
      </c>
      <c r="C11" s="4" t="s">
        <v>34</v>
      </c>
      <c r="D11" s="5" t="n">
        <v>665</v>
      </c>
      <c r="E11" s="5" t="n">
        <v>-379</v>
      </c>
    </row>
    <row r="12" spans="1:5">
      <c r="A12" s="4" t="s">
        <v>78</v>
      </c>
      <c r="B12" s="5" t="n">
        <v>-918</v>
      </c>
      <c r="C12" s="5" t="n">
        <v>5793</v>
      </c>
      <c r="D12" s="5" t="n">
        <v>-3212</v>
      </c>
      <c r="E12" s="5" t="n">
        <v>5671</v>
      </c>
    </row>
    <row r="13" spans="1:5">
      <c r="A13" s="4" t="s">
        <v>79</v>
      </c>
      <c r="B13" s="5" t="n">
        <v>-15258</v>
      </c>
      <c r="C13" s="5" t="n">
        <v>-387</v>
      </c>
      <c r="D13" s="5" t="n">
        <v>-31876</v>
      </c>
      <c r="E13" s="4" t="s">
        <v>34</v>
      </c>
    </row>
    <row r="14" spans="1:5">
      <c r="A14" s="4" t="s">
        <v>80</v>
      </c>
      <c r="B14" s="5" t="n">
        <v>-2115</v>
      </c>
      <c r="C14" s="5" t="n">
        <v>-626</v>
      </c>
      <c r="D14" s="5" t="n">
        <v>-2204</v>
      </c>
      <c r="E14" s="5" t="n">
        <v>-612</v>
      </c>
    </row>
    <row r="15" spans="1:5">
      <c r="A15" s="4" t="s">
        <v>81</v>
      </c>
      <c r="B15" s="5" t="n">
        <v>-17944</v>
      </c>
      <c r="C15" s="5" t="n">
        <v>4780</v>
      </c>
      <c r="D15" s="5" t="n">
        <v>-36627</v>
      </c>
      <c r="E15" s="5" t="n">
        <v>4680</v>
      </c>
    </row>
    <row r="16" spans="1:5">
      <c r="A16" s="4" t="s">
        <v>82</v>
      </c>
      <c r="B16" s="5" t="n">
        <v>6976</v>
      </c>
      <c r="C16" s="5" t="n">
        <v>-58105</v>
      </c>
      <c r="D16" s="5" t="n">
        <v>-226336</v>
      </c>
      <c r="E16" s="5" t="n">
        <v>-147477</v>
      </c>
    </row>
    <row r="17" spans="1:5">
      <c r="A17" s="4" t="s">
        <v>83</v>
      </c>
      <c r="B17" s="4" t="s">
        <v>34</v>
      </c>
      <c r="C17" s="5" t="n">
        <v>-749</v>
      </c>
      <c r="D17" s="4" t="s">
        <v>34</v>
      </c>
      <c r="E17" s="5" t="n">
        <v>-733</v>
      </c>
    </row>
    <row r="18" spans="1:5">
      <c r="A18" s="4" t="s">
        <v>84</v>
      </c>
      <c r="B18" s="5" t="n">
        <v>6976</v>
      </c>
      <c r="C18" s="5" t="n">
        <v>-58854</v>
      </c>
      <c r="D18" s="5" t="n">
        <v>-226336</v>
      </c>
      <c r="E18" s="5" t="n">
        <v>-148210</v>
      </c>
    </row>
    <row r="19" spans="1:5">
      <c r="A19" s="3" t="s">
        <v>85</v>
      </c>
    </row>
    <row r="20" spans="1:5">
      <c r="A20" s="4" t="s">
        <v>86</v>
      </c>
      <c r="B20" s="5" t="n">
        <v>6185</v>
      </c>
      <c r="C20" s="5" t="n">
        <v>-150974</v>
      </c>
      <c r="D20" s="5" t="n">
        <v>8878</v>
      </c>
      <c r="E20" s="5" t="n">
        <v>-30489</v>
      </c>
    </row>
    <row r="21" spans="1:5">
      <c r="A21" s="4" t="s">
        <v>87</v>
      </c>
      <c r="B21" s="5" t="n">
        <v>13161</v>
      </c>
      <c r="C21" s="5" t="n">
        <v>-209828</v>
      </c>
      <c r="D21" s="5" t="n">
        <v>-217458</v>
      </c>
      <c r="E21" s="5" t="n">
        <v>-117721</v>
      </c>
    </row>
    <row r="22" spans="1:5">
      <c r="A22" s="4" t="s">
        <v>88</v>
      </c>
      <c r="B22" s="4" t="s">
        <v>34</v>
      </c>
      <c r="C22" s="5" t="n">
        <v>-3884</v>
      </c>
      <c r="D22" s="4" t="s">
        <v>34</v>
      </c>
      <c r="E22" s="5" t="n">
        <v>-9782</v>
      </c>
    </row>
    <row r="23" spans="1:5">
      <c r="A23" s="4" t="s">
        <v>89</v>
      </c>
      <c r="B23" s="5" t="n">
        <v>6976</v>
      </c>
      <c r="C23" s="5" t="n">
        <v>-54970</v>
      </c>
      <c r="D23" s="5" t="n">
        <v>-226336</v>
      </c>
      <c r="E23" s="5" t="n">
        <v>-138428</v>
      </c>
    </row>
    <row r="24" spans="1:5">
      <c r="A24" s="4" t="s">
        <v>90</v>
      </c>
      <c r="B24" s="5" t="n">
        <v>6976</v>
      </c>
      <c r="C24" s="5" t="n">
        <v>-58854</v>
      </c>
      <c r="D24" s="5" t="n">
        <v>-226336</v>
      </c>
      <c r="E24" s="5" t="n">
        <v>-148210</v>
      </c>
    </row>
    <row r="25" spans="1:5">
      <c r="A25" s="4" t="s">
        <v>91</v>
      </c>
      <c r="B25" s="4" t="s">
        <v>34</v>
      </c>
      <c r="C25" s="5" t="n">
        <v>-13783</v>
      </c>
      <c r="D25" s="4" t="s">
        <v>34</v>
      </c>
      <c r="E25" s="5" t="n">
        <v>-7770</v>
      </c>
    </row>
    <row r="26" spans="1:5">
      <c r="A26" s="4" t="s">
        <v>92</v>
      </c>
      <c r="B26" s="7" t="n">
        <v>13161</v>
      </c>
      <c r="C26" s="7" t="n">
        <v>-196045</v>
      </c>
      <c r="D26" s="7" t="n">
        <v>-217458</v>
      </c>
      <c r="E26" s="7" t="n">
        <v>-109951</v>
      </c>
    </row>
    <row r="27" spans="1:5">
      <c r="A27" s="4" t="s">
        <v>93</v>
      </c>
      <c r="B27" s="7" t="n">
        <v>0</v>
      </c>
      <c r="C27" s="7" t="n">
        <v>0</v>
      </c>
      <c r="D27" s="7" t="n">
        <v>0</v>
      </c>
      <c r="E27" s="7" t="n">
        <v>0</v>
      </c>
    </row>
    <row r="28" spans="1:5">
      <c r="A28" s="4" t="s">
        <v>94</v>
      </c>
      <c r="B28" s="5" t="n">
        <v>500027774</v>
      </c>
      <c r="C28" s="5" t="n">
        <v>200375532</v>
      </c>
      <c r="D28" s="5" t="n">
        <v>500027774</v>
      </c>
      <c r="E28" s="5" t="n">
        <v>2003755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84</v>
      </c>
      <c r="B1" s="2" t="s">
        <v>67</v>
      </c>
      <c r="D1" s="2" t="s">
        <v>1</v>
      </c>
    </row>
    <row r="2" spans="1:5">
      <c r="B2" s="2" t="s">
        <v>2</v>
      </c>
      <c r="C2" s="2" t="s">
        <v>68</v>
      </c>
      <c r="D2" s="2" t="s">
        <v>2</v>
      </c>
      <c r="E2" s="2" t="s">
        <v>68</v>
      </c>
    </row>
    <row r="3" spans="1:5">
      <c r="A3" s="4" t="s">
        <v>285</v>
      </c>
      <c r="B3" s="7" t="n">
        <v>6976</v>
      </c>
      <c r="C3" s="7" t="n">
        <v>-58105</v>
      </c>
      <c r="D3" s="7" t="n">
        <v>-226336</v>
      </c>
      <c r="E3" s="7" t="n">
        <v>-147477</v>
      </c>
    </row>
    <row r="4" spans="1:5">
      <c r="A4" s="4" t="s">
        <v>286</v>
      </c>
      <c r="B4" s="5" t="n">
        <v>6976</v>
      </c>
      <c r="C4" s="5" t="n">
        <v>-54970</v>
      </c>
      <c r="D4" s="5" t="n">
        <v>-226336</v>
      </c>
      <c r="E4" s="5" t="n">
        <v>-138428</v>
      </c>
    </row>
    <row r="5" spans="1:5">
      <c r="A5" s="4" t="s">
        <v>287</v>
      </c>
      <c r="B5" s="4" t="s">
        <v>34</v>
      </c>
      <c r="C5" s="5" t="n">
        <v>749</v>
      </c>
      <c r="D5" s="4" t="s">
        <v>34</v>
      </c>
      <c r="E5" s="5" t="n">
        <v>733</v>
      </c>
    </row>
    <row r="6" spans="1:5">
      <c r="A6" s="4" t="s">
        <v>280</v>
      </c>
    </row>
    <row r="7" spans="1:5">
      <c r="A7" s="4" t="s">
        <v>285</v>
      </c>
      <c r="B7" s="5" t="n">
        <v>6976</v>
      </c>
      <c r="C7" s="5" t="n">
        <v>-58854</v>
      </c>
      <c r="D7" s="5" t="n">
        <v>226336</v>
      </c>
      <c r="E7" s="5" t="n">
        <v>-147477</v>
      </c>
    </row>
    <row r="8" spans="1:5">
      <c r="A8" s="4" t="s">
        <v>288</v>
      </c>
      <c r="B8" s="5" t="n">
        <v>6976</v>
      </c>
      <c r="C8" s="5" t="n">
        <v>58854</v>
      </c>
      <c r="D8" s="5" t="n">
        <v>226336</v>
      </c>
      <c r="E8" s="5" t="n">
        <v>147477</v>
      </c>
    </row>
    <row r="9" spans="1:5">
      <c r="A9" s="4" t="s">
        <v>286</v>
      </c>
      <c r="B9" s="4" t="s">
        <v>34</v>
      </c>
      <c r="C9" s="4" t="s">
        <v>34</v>
      </c>
      <c r="D9" s="4" t="s">
        <v>34</v>
      </c>
      <c r="E9" s="4" t="s">
        <v>34</v>
      </c>
    </row>
    <row r="10" spans="1:5">
      <c r="A10" s="4" t="s">
        <v>289</v>
      </c>
      <c r="B10" s="4" t="s">
        <v>290</v>
      </c>
      <c r="C10" s="4" t="s">
        <v>290</v>
      </c>
      <c r="D10" s="4" t="s">
        <v>290</v>
      </c>
      <c r="E10" s="4" t="s">
        <v>290</v>
      </c>
    </row>
    <row r="11" spans="1:5">
      <c r="A11" s="4" t="s">
        <v>291</v>
      </c>
      <c r="B11" s="4" t="s">
        <v>34</v>
      </c>
      <c r="C11" s="7" t="n">
        <v>-749</v>
      </c>
      <c r="E11" s="7" t="n">
        <v>733</v>
      </c>
    </row>
    <row r="12" spans="1:5">
      <c r="A12" s="4" t="s">
        <v>292</v>
      </c>
      <c r="B12" s="4" t="s">
        <v>34</v>
      </c>
      <c r="C12" s="4" t="s">
        <v>34</v>
      </c>
      <c r="D12" s="4" t="s">
        <v>34</v>
      </c>
      <c r="E12" s="4" t="s">
        <v>34</v>
      </c>
    </row>
    <row r="13" spans="1:5">
      <c r="A13" s="4" t="s">
        <v>287</v>
      </c>
      <c r="B13" s="4" t="s">
        <v>34</v>
      </c>
      <c r="C13" s="4" t="s">
        <v>34</v>
      </c>
      <c r="D13" s="4" t="s">
        <v>34</v>
      </c>
      <c r="E13" s="5" t="n">
        <v>733</v>
      </c>
    </row>
    <row r="14" spans="1:5">
      <c r="A14" s="4" t="s">
        <v>283</v>
      </c>
    </row>
    <row r="15" spans="1:5">
      <c r="A15" s="4" t="s">
        <v>285</v>
      </c>
      <c r="B15" s="5" t="n">
        <v>6976</v>
      </c>
      <c r="C15" s="5" t="n">
        <v>-58854</v>
      </c>
      <c r="D15" s="5" t="n">
        <v>-226336</v>
      </c>
      <c r="E15" s="5" t="n">
        <v>-147477</v>
      </c>
    </row>
    <row r="16" spans="1:5">
      <c r="A16" s="4" t="s">
        <v>288</v>
      </c>
      <c r="B16" s="7" t="n">
        <v>6976</v>
      </c>
      <c r="C16" s="7" t="n">
        <v>58854</v>
      </c>
      <c r="D16" s="7" t="n">
        <v>226336</v>
      </c>
      <c r="E16" s="7" t="n">
        <v>147477</v>
      </c>
    </row>
    <row r="17" spans="1:5">
      <c r="A17" s="4" t="s">
        <v>289</v>
      </c>
      <c r="B17" s="4" t="s">
        <v>293</v>
      </c>
      <c r="C17" s="4" t="s">
        <v>293</v>
      </c>
      <c r="D17" s="4" t="s">
        <v>293</v>
      </c>
      <c r="E17" s="4" t="s">
        <v>293</v>
      </c>
    </row>
    <row r="18" spans="1:5">
      <c r="A18" s="4" t="s">
        <v>291</v>
      </c>
      <c r="B18" s="4" t="s">
        <v>34</v>
      </c>
      <c r="C18" s="4" t="s">
        <v>34</v>
      </c>
      <c r="E18" s="4" t="s">
        <v>34</v>
      </c>
    </row>
    <row r="19" spans="1:5">
      <c r="A19" s="4" t="s">
        <v>292</v>
      </c>
      <c r="B19" s="4" t="s">
        <v>34</v>
      </c>
      <c r="C19" s="4" t="s">
        <v>34</v>
      </c>
      <c r="D19" s="4" t="s">
        <v>34</v>
      </c>
      <c r="E19" s="4" t="s">
        <v>34</v>
      </c>
    </row>
    <row r="20" spans="1:5">
      <c r="A20" s="4" t="s">
        <v>287</v>
      </c>
      <c r="B20" s="4" t="s">
        <v>34</v>
      </c>
      <c r="C20" s="4" t="s">
        <v>34</v>
      </c>
      <c r="E20" s="4" t="s">
        <v>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94</v>
      </c>
      <c r="B1" s="2" t="s">
        <v>67</v>
      </c>
      <c r="D1" s="2" t="s">
        <v>1</v>
      </c>
    </row>
    <row r="2" spans="1:5">
      <c r="B2" s="2" t="s">
        <v>2</v>
      </c>
      <c r="C2" s="2" t="s">
        <v>68</v>
      </c>
      <c r="D2" s="2" t="s">
        <v>2</v>
      </c>
      <c r="E2" s="2" t="s">
        <v>68</v>
      </c>
    </row>
    <row r="3" spans="1:5">
      <c r="A3" s="4" t="s">
        <v>285</v>
      </c>
      <c r="B3" s="7" t="n">
        <v>6976</v>
      </c>
      <c r="C3" s="7" t="n">
        <v>-58105</v>
      </c>
      <c r="D3" s="7" t="n">
        <v>-226336</v>
      </c>
      <c r="E3" s="7" t="n">
        <v>-147477</v>
      </c>
    </row>
    <row r="4" spans="1:5">
      <c r="A4" s="4" t="s">
        <v>280</v>
      </c>
    </row>
    <row r="5" spans="1:5">
      <c r="A5" s="4" t="s">
        <v>285</v>
      </c>
      <c r="B5" s="7" t="n">
        <v>6976</v>
      </c>
      <c r="C5" s="7" t="n">
        <v>-58854</v>
      </c>
      <c r="D5" s="7" t="n">
        <v>226336</v>
      </c>
      <c r="E5" s="7" t="n">
        <v>-147477</v>
      </c>
    </row>
    <row r="6" spans="1:5">
      <c r="A6" s="4" t="s">
        <v>289</v>
      </c>
      <c r="B6" s="4" t="s">
        <v>290</v>
      </c>
      <c r="C6" s="4" t="s">
        <v>290</v>
      </c>
      <c r="D6" s="4" t="s">
        <v>290</v>
      </c>
      <c r="E6" s="4" t="s">
        <v>290</v>
      </c>
    </row>
    <row r="7" spans="1:5">
      <c r="A7" s="4" t="s">
        <v>295</v>
      </c>
      <c r="D7" s="4" t="s">
        <v>296</v>
      </c>
      <c r="E7" s="4" t="s">
        <v>296</v>
      </c>
    </row>
    <row r="8" spans="1:5">
      <c r="A8" s="4" t="s">
        <v>283</v>
      </c>
    </row>
    <row r="9" spans="1:5">
      <c r="A9" s="4" t="s">
        <v>285</v>
      </c>
      <c r="B9" s="7" t="n">
        <v>6976</v>
      </c>
      <c r="C9" s="7" t="n">
        <v>-58854</v>
      </c>
      <c r="D9" s="7" t="n">
        <v>-226336</v>
      </c>
      <c r="E9" s="7" t="n">
        <v>-147477</v>
      </c>
    </row>
    <row r="10" spans="1:5">
      <c r="A10" s="4" t="s">
        <v>289</v>
      </c>
      <c r="B10" s="4" t="s">
        <v>293</v>
      </c>
      <c r="C10" s="4" t="s">
        <v>293</v>
      </c>
      <c r="D10" s="4" t="s">
        <v>293</v>
      </c>
      <c r="E10" s="4" t="s">
        <v>2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97</v>
      </c>
      <c r="B1" s="2" t="s">
        <v>2</v>
      </c>
      <c r="C1" s="2" t="s">
        <v>30</v>
      </c>
      <c r="D1" s="2" t="s">
        <v>68</v>
      </c>
    </row>
    <row r="2" spans="1:4">
      <c r="A2" s="4" t="s">
        <v>298</v>
      </c>
      <c r="B2" s="7" t="n">
        <v>910676</v>
      </c>
      <c r="C2" s="7" t="n">
        <v>1152014</v>
      </c>
    </row>
    <row r="3" spans="1:4">
      <c r="A3" s="4" t="s">
        <v>299</v>
      </c>
    </row>
    <row r="4" spans="1:4">
      <c r="A4" s="4" t="s">
        <v>298</v>
      </c>
      <c r="B4" s="4" t="s">
        <v>34</v>
      </c>
      <c r="C4" s="5" t="n">
        <v>544096</v>
      </c>
    </row>
    <row r="5" spans="1:4">
      <c r="A5" s="4" t="s">
        <v>300</v>
      </c>
    </row>
    <row r="6" spans="1:4">
      <c r="A6" s="4" t="s">
        <v>298</v>
      </c>
      <c r="B6" s="5" t="n">
        <v>67537</v>
      </c>
      <c r="D6" s="4" t="s">
        <v>34</v>
      </c>
    </row>
    <row r="7" spans="1:4">
      <c r="A7" s="4" t="s">
        <v>301</v>
      </c>
    </row>
    <row r="8" spans="1:4">
      <c r="A8" s="4" t="s">
        <v>298</v>
      </c>
      <c r="B8" s="5" t="n">
        <v>819850</v>
      </c>
      <c r="C8" s="5" t="n">
        <v>585619</v>
      </c>
    </row>
    <row r="9" spans="1:4">
      <c r="A9" s="4" t="s">
        <v>302</v>
      </c>
    </row>
    <row r="10" spans="1:4">
      <c r="A10" s="4" t="s">
        <v>298</v>
      </c>
      <c r="B10" s="7" t="n">
        <v>23289</v>
      </c>
      <c r="C10" s="7" t="n">
        <v>222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3</v>
      </c>
      <c r="B1" s="2" t="s">
        <v>2</v>
      </c>
      <c r="C1" s="2" t="s">
        <v>30</v>
      </c>
    </row>
    <row r="2" spans="1:3">
      <c r="A2" s="4" t="s">
        <v>40</v>
      </c>
      <c r="B2" s="4" t="s">
        <v>34</v>
      </c>
      <c r="C2" s="7" t="n">
        <v>23503</v>
      </c>
    </row>
    <row r="3" spans="1:3">
      <c r="A3" s="4" t="s">
        <v>304</v>
      </c>
    </row>
    <row r="4" spans="1:3">
      <c r="A4" s="4" t="s">
        <v>40</v>
      </c>
      <c r="B4" s="4" t="s">
        <v>34</v>
      </c>
      <c r="C4" s="7" t="n">
        <v>235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5</v>
      </c>
      <c r="B1" s="2" t="s">
        <v>2</v>
      </c>
      <c r="C1" s="2" t="s">
        <v>30</v>
      </c>
    </row>
    <row r="2" spans="1:3">
      <c r="A2" s="4" t="s">
        <v>111</v>
      </c>
      <c r="B2" s="4" t="s">
        <v>34</v>
      </c>
      <c r="C2" s="7" t="n">
        <v>266807</v>
      </c>
    </row>
    <row r="3" spans="1:3">
      <c r="A3" s="4" t="s">
        <v>235</v>
      </c>
    </row>
    <row r="4" spans="1:3">
      <c r="A4" s="4" t="s">
        <v>111</v>
      </c>
      <c r="B4" s="4" t="s">
        <v>34</v>
      </c>
      <c r="C4" s="5" t="n">
        <v>57977</v>
      </c>
    </row>
    <row r="5" spans="1:3">
      <c r="A5" s="4" t="s">
        <v>306</v>
      </c>
    </row>
    <row r="6" spans="1:3">
      <c r="A6" s="4" t="s">
        <v>111</v>
      </c>
      <c r="B6" s="4" t="s">
        <v>34</v>
      </c>
      <c r="C6" s="7" t="n">
        <v>2088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07</v>
      </c>
      <c r="B1" s="2" t="s">
        <v>67</v>
      </c>
      <c r="E1" s="2" t="s">
        <v>1</v>
      </c>
    </row>
    <row r="2" spans="1:6">
      <c r="B2" s="2" t="s">
        <v>2</v>
      </c>
      <c r="C2" s="2" t="s">
        <v>68</v>
      </c>
      <c r="D2" s="2" t="s">
        <v>308</v>
      </c>
      <c r="E2" s="2" t="s">
        <v>2</v>
      </c>
      <c r="F2" s="2" t="s">
        <v>68</v>
      </c>
    </row>
    <row r="3" spans="1:6">
      <c r="A3" s="4" t="s">
        <v>309</v>
      </c>
      <c r="B3" s="7" t="n">
        <v>285812</v>
      </c>
      <c r="C3" s="7" t="n">
        <v>71297</v>
      </c>
      <c r="E3" s="7" t="n">
        <v>342963</v>
      </c>
      <c r="F3" s="7" t="n">
        <v>118625</v>
      </c>
    </row>
    <row r="4" spans="1:6">
      <c r="A4" s="4" t="s">
        <v>310</v>
      </c>
    </row>
    <row r="5" spans="1:6">
      <c r="A5" s="4" t="s">
        <v>309</v>
      </c>
      <c r="B5" s="4" t="s">
        <v>34</v>
      </c>
      <c r="C5" s="5" t="n">
        <v>71297</v>
      </c>
      <c r="E5" s="4" t="s">
        <v>34</v>
      </c>
      <c r="F5" s="5" t="n">
        <v>118625</v>
      </c>
    </row>
    <row r="6" spans="1:6">
      <c r="A6" s="4" t="s">
        <v>299</v>
      </c>
    </row>
    <row r="7" spans="1:6">
      <c r="A7" s="4" t="s">
        <v>311</v>
      </c>
      <c r="B7" s="7" t="n">
        <v>1352</v>
      </c>
      <c r="C7" s="7" t="n">
        <v>2704</v>
      </c>
      <c r="E7" s="5" t="n">
        <v>2703</v>
      </c>
      <c r="F7" s="5" t="n">
        <v>5407</v>
      </c>
    </row>
    <row r="8" spans="1:6">
      <c r="A8" s="4" t="s">
        <v>312</v>
      </c>
    </row>
    <row r="9" spans="1:6">
      <c r="A9" s="4" t="s">
        <v>309</v>
      </c>
      <c r="F9" s="5" t="n">
        <v>9558</v>
      </c>
    </row>
    <row r="10" spans="1:6">
      <c r="A10" s="4" t="s">
        <v>313</v>
      </c>
    </row>
    <row r="11" spans="1:6">
      <c r="A11" s="4" t="s">
        <v>314</v>
      </c>
      <c r="D11" s="4" t="s">
        <v>34</v>
      </c>
      <c r="E11" s="5" t="n">
        <v>7680</v>
      </c>
      <c r="F11" s="5" t="n">
        <v>15592</v>
      </c>
    </row>
    <row r="12" spans="1:6">
      <c r="A12" s="4" t="s">
        <v>315</v>
      </c>
    </row>
    <row r="13" spans="1:6">
      <c r="A13" s="4" t="s">
        <v>316</v>
      </c>
      <c r="E13" s="5" t="n">
        <v>87539</v>
      </c>
    </row>
    <row r="14" spans="1:6">
      <c r="A14" s="4" t="s">
        <v>317</v>
      </c>
    </row>
    <row r="15" spans="1:6">
      <c r="A15" s="4" t="s">
        <v>316</v>
      </c>
      <c r="E15" s="7" t="n">
        <v>183705</v>
      </c>
    </row>
    <row r="16" spans="1:6">
      <c r="A16" s="4" t="s">
        <v>318</v>
      </c>
    </row>
    <row r="17" spans="1:6">
      <c r="A17" s="4" t="s">
        <v>309</v>
      </c>
      <c r="F17" s="7" t="n">
        <v>29023</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9</v>
      </c>
      <c r="B1" s="2" t="s">
        <v>67</v>
      </c>
      <c r="D1" s="2" t="s">
        <v>1</v>
      </c>
    </row>
    <row r="2" spans="1:5">
      <c r="B2" s="2" t="s">
        <v>2</v>
      </c>
      <c r="C2" s="2" t="s">
        <v>68</v>
      </c>
      <c r="D2" s="2" t="s">
        <v>2</v>
      </c>
      <c r="E2" s="2" t="s">
        <v>68</v>
      </c>
    </row>
    <row r="3" spans="1:5">
      <c r="A3" s="3" t="s">
        <v>147</v>
      </c>
    </row>
    <row r="4" spans="1:5">
      <c r="A4" s="4" t="s">
        <v>89</v>
      </c>
      <c r="B4" s="7" t="n">
        <v>6976</v>
      </c>
      <c r="C4" s="7" t="n">
        <v>-54970</v>
      </c>
      <c r="D4" s="7" t="n">
        <v>-226336</v>
      </c>
      <c r="E4" s="7" t="n">
        <v>-138428</v>
      </c>
    </row>
    <row r="5" spans="1:5">
      <c r="A5" s="4" t="s">
        <v>320</v>
      </c>
      <c r="B5" s="5" t="n">
        <v>500027774</v>
      </c>
      <c r="C5" s="5" t="n">
        <v>200375532</v>
      </c>
      <c r="D5" s="5" t="n">
        <v>500027774</v>
      </c>
      <c r="E5" s="5" t="n">
        <v>200375532</v>
      </c>
    </row>
    <row r="6" spans="1:5">
      <c r="A6" s="4" t="s">
        <v>321</v>
      </c>
      <c r="B6" s="7" t="n">
        <v>0</v>
      </c>
      <c r="C6" s="7" t="n">
        <v>0</v>
      </c>
      <c r="D6" s="7" t="n">
        <v>0</v>
      </c>
      <c r="E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22</v>
      </c>
      <c r="B1" s="2" t="s">
        <v>67</v>
      </c>
      <c r="D1" s="2" t="s">
        <v>1</v>
      </c>
    </row>
    <row r="2" spans="1:5">
      <c r="B2" s="2" t="s">
        <v>2</v>
      </c>
      <c r="C2" s="2" t="s">
        <v>68</v>
      </c>
      <c r="D2" s="2" t="s">
        <v>2</v>
      </c>
      <c r="E2" s="2" t="s">
        <v>68</v>
      </c>
    </row>
    <row r="3" spans="1:5">
      <c r="A3" s="4" t="s">
        <v>309</v>
      </c>
      <c r="B3" s="7" t="n">
        <v>285812</v>
      </c>
      <c r="C3" s="7" t="n">
        <v>71297</v>
      </c>
      <c r="D3" s="7" t="n">
        <v>342963</v>
      </c>
      <c r="E3" s="7" t="n">
        <v>118625</v>
      </c>
    </row>
    <row r="4" spans="1:5">
      <c r="A4" s="4" t="s">
        <v>323</v>
      </c>
      <c r="B4" s="5" t="n">
        <v>79746</v>
      </c>
      <c r="C4" s="5" t="n">
        <v>6367</v>
      </c>
      <c r="D4" s="5" t="n">
        <v>80419</v>
      </c>
      <c r="E4" s="5" t="n">
        <v>12458</v>
      </c>
    </row>
    <row r="5" spans="1:5">
      <c r="A5" s="4" t="s">
        <v>324</v>
      </c>
      <c r="B5" s="5" t="n">
        <v>667</v>
      </c>
      <c r="C5" s="5" t="n">
        <v>2224</v>
      </c>
      <c r="D5" s="5" t="n">
        <v>1260</v>
      </c>
      <c r="E5" s="5" t="n">
        <v>4448</v>
      </c>
    </row>
    <row r="6" spans="1:5">
      <c r="A6" s="4" t="s">
        <v>325</v>
      </c>
      <c r="B6" s="5" t="n">
        <v>6976</v>
      </c>
      <c r="C6" s="5" t="n">
        <v>-58854</v>
      </c>
      <c r="D6" s="5" t="n">
        <v>-226336</v>
      </c>
      <c r="E6" s="5" t="n">
        <v>-148210</v>
      </c>
    </row>
    <row r="7" spans="1:5">
      <c r="A7" s="4" t="s">
        <v>326</v>
      </c>
    </row>
    <row r="8" spans="1:5">
      <c r="A8" s="4" t="s">
        <v>309</v>
      </c>
      <c r="B8" s="5" t="n">
        <v>1350</v>
      </c>
      <c r="C8" s="4" t="s">
        <v>34</v>
      </c>
      <c r="D8" s="5" t="n">
        <v>2700</v>
      </c>
      <c r="E8" s="4" t="s">
        <v>34</v>
      </c>
    </row>
    <row r="9" spans="1:5">
      <c r="A9" s="4" t="s">
        <v>323</v>
      </c>
      <c r="B9" s="4" t="s">
        <v>34</v>
      </c>
      <c r="C9" s="4" t="s">
        <v>34</v>
      </c>
      <c r="D9" s="4" t="s">
        <v>34</v>
      </c>
      <c r="E9" s="4" t="s">
        <v>34</v>
      </c>
    </row>
    <row r="10" spans="1:5">
      <c r="A10" s="4" t="s">
        <v>324</v>
      </c>
      <c r="B10" s="4" t="s">
        <v>34</v>
      </c>
      <c r="C10" s="4" t="s">
        <v>34</v>
      </c>
      <c r="D10" s="4" t="s">
        <v>34</v>
      </c>
      <c r="E10" s="4" t="s">
        <v>34</v>
      </c>
    </row>
    <row r="11" spans="1:5">
      <c r="A11" s="4" t="s">
        <v>325</v>
      </c>
      <c r="B11" s="5" t="n">
        <v>1350</v>
      </c>
      <c r="C11" s="4" t="s">
        <v>34</v>
      </c>
      <c r="D11" s="5" t="n">
        <v>2700</v>
      </c>
      <c r="E11" s="4" t="s">
        <v>34</v>
      </c>
    </row>
    <row r="12" spans="1:5">
      <c r="A12" s="4" t="s">
        <v>310</v>
      </c>
    </row>
    <row r="13" spans="1:5">
      <c r="A13" s="4" t="s">
        <v>309</v>
      </c>
      <c r="B13" s="4" t="s">
        <v>34</v>
      </c>
      <c r="C13" s="5" t="n">
        <v>71297</v>
      </c>
      <c r="D13" s="4" t="s">
        <v>34</v>
      </c>
      <c r="E13" s="5" t="n">
        <v>118625</v>
      </c>
    </row>
    <row r="14" spans="1:5">
      <c r="A14" s="4" t="s">
        <v>323</v>
      </c>
      <c r="B14" s="4" t="s">
        <v>34</v>
      </c>
      <c r="C14" s="5" t="n">
        <v>6367</v>
      </c>
      <c r="D14" s="4" t="s">
        <v>34</v>
      </c>
      <c r="E14" s="5" t="n">
        <v>12458</v>
      </c>
    </row>
    <row r="15" spans="1:5">
      <c r="A15" s="4" t="s">
        <v>324</v>
      </c>
      <c r="B15" s="4" t="s">
        <v>34</v>
      </c>
      <c r="C15" s="5" t="n">
        <v>2224</v>
      </c>
      <c r="D15" s="4" t="s">
        <v>34</v>
      </c>
      <c r="E15" s="5" t="n">
        <v>4448</v>
      </c>
    </row>
    <row r="16" spans="1:5">
      <c r="A16" s="4" t="s">
        <v>325</v>
      </c>
      <c r="B16" s="4" t="s">
        <v>34</v>
      </c>
      <c r="C16" s="5" t="n">
        <v>-58854</v>
      </c>
      <c r="D16" s="4" t="s">
        <v>34</v>
      </c>
      <c r="E16" s="5" t="n">
        <v>-148210</v>
      </c>
    </row>
    <row r="17" spans="1:5">
      <c r="A17" s="4" t="s">
        <v>327</v>
      </c>
    </row>
    <row r="18" spans="1:5">
      <c r="A18" s="4" t="s">
        <v>309</v>
      </c>
      <c r="B18" s="5" t="n">
        <v>284462</v>
      </c>
      <c r="C18" s="4" t="s">
        <v>34</v>
      </c>
      <c r="D18" s="5" t="n">
        <v>340263</v>
      </c>
      <c r="E18" s="4" t="s">
        <v>34</v>
      </c>
    </row>
    <row r="19" spans="1:5">
      <c r="A19" s="4" t="s">
        <v>323</v>
      </c>
      <c r="B19" s="5" t="n">
        <v>79746</v>
      </c>
      <c r="C19" s="4" t="s">
        <v>34</v>
      </c>
      <c r="D19" s="5" t="n">
        <v>80419</v>
      </c>
      <c r="E19" s="4" t="s">
        <v>34</v>
      </c>
    </row>
    <row r="20" spans="1:5">
      <c r="A20" s="4" t="s">
        <v>324</v>
      </c>
      <c r="B20" s="5" t="n">
        <v>667</v>
      </c>
      <c r="C20" s="4" t="s">
        <v>34</v>
      </c>
      <c r="D20" s="5" t="n">
        <v>1260</v>
      </c>
      <c r="E20" s="4" t="s">
        <v>34</v>
      </c>
    </row>
    <row r="21" spans="1:5">
      <c r="A21" s="4" t="s">
        <v>325</v>
      </c>
      <c r="B21" s="5" t="n">
        <v>5626</v>
      </c>
      <c r="C21" s="4" t="s">
        <v>34</v>
      </c>
      <c r="D21" s="5" t="n">
        <v>-223636</v>
      </c>
      <c r="E21" s="4" t="s">
        <v>34</v>
      </c>
    </row>
    <row r="22" spans="1:5">
      <c r="A22" s="4" t="s">
        <v>328</v>
      </c>
    </row>
    <row r="23" spans="1:5">
      <c r="A23" s="4" t="s">
        <v>309</v>
      </c>
      <c r="B23" s="4" t="s">
        <v>34</v>
      </c>
      <c r="C23" s="4" t="s">
        <v>34</v>
      </c>
      <c r="D23" s="4" t="s">
        <v>34</v>
      </c>
      <c r="E23" s="4" t="s">
        <v>34</v>
      </c>
    </row>
    <row r="24" spans="1:5">
      <c r="A24" s="4" t="s">
        <v>323</v>
      </c>
      <c r="B24" s="4" t="s">
        <v>34</v>
      </c>
      <c r="C24" s="4" t="s">
        <v>34</v>
      </c>
      <c r="D24" s="4" t="s">
        <v>34</v>
      </c>
      <c r="E24" s="4" t="s">
        <v>34</v>
      </c>
    </row>
    <row r="25" spans="1:5">
      <c r="A25" s="4" t="s">
        <v>324</v>
      </c>
      <c r="B25" s="4" t="s">
        <v>34</v>
      </c>
      <c r="C25" s="4" t="s">
        <v>34</v>
      </c>
      <c r="D25" s="4" t="s">
        <v>34</v>
      </c>
      <c r="E25" s="4" t="s">
        <v>34</v>
      </c>
    </row>
    <row r="26" spans="1:5">
      <c r="A26" s="4" t="s">
        <v>325</v>
      </c>
      <c r="B26" s="4" t="s">
        <v>34</v>
      </c>
      <c r="C26" s="4" t="s">
        <v>34</v>
      </c>
      <c r="D26" s="4" t="s">
        <v>34</v>
      </c>
      <c r="E26" s="4" t="s">
        <v>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29</v>
      </c>
      <c r="B1" s="2" t="s">
        <v>2</v>
      </c>
      <c r="C1" s="2" t="s">
        <v>30</v>
      </c>
    </row>
    <row r="2" spans="1:3">
      <c r="A2" s="4" t="s">
        <v>330</v>
      </c>
      <c r="B2" s="7" t="n">
        <v>64098</v>
      </c>
      <c r="C2" s="7" t="n">
        <v>60064</v>
      </c>
    </row>
    <row r="3" spans="1:3">
      <c r="A3" s="4" t="s">
        <v>326</v>
      </c>
    </row>
    <row r="4" spans="1:3">
      <c r="A4" s="4" t="s">
        <v>330</v>
      </c>
      <c r="B4" s="5" t="n">
        <v>56729</v>
      </c>
      <c r="C4" s="5" t="n">
        <v>56317</v>
      </c>
    </row>
    <row r="5" spans="1:3">
      <c r="A5" s="4" t="s">
        <v>310</v>
      </c>
    </row>
    <row r="6" spans="1:3">
      <c r="A6" s="4" t="s">
        <v>330</v>
      </c>
      <c r="B6" s="4" t="s">
        <v>34</v>
      </c>
      <c r="C6" s="4" t="s">
        <v>34</v>
      </c>
    </row>
    <row r="7" spans="1:3">
      <c r="A7" s="4" t="s">
        <v>331</v>
      </c>
    </row>
    <row r="8" spans="1:3">
      <c r="A8" s="4" t="s">
        <v>330</v>
      </c>
      <c r="B8" s="4" t="s">
        <v>34</v>
      </c>
      <c r="C8" s="4" t="s">
        <v>34</v>
      </c>
    </row>
    <row r="9" spans="1:3">
      <c r="A9" s="4" t="s">
        <v>328</v>
      </c>
    </row>
    <row r="10" spans="1:3">
      <c r="A10" s="4" t="s">
        <v>330</v>
      </c>
      <c r="B10" s="7" t="n">
        <v>3572</v>
      </c>
      <c r="C10" s="7" t="n">
        <v>37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0</v>
      </c>
    </row>
    <row r="2" spans="1:3">
      <c r="A2" s="3" t="s">
        <v>267</v>
      </c>
    </row>
    <row r="3" spans="1:3">
      <c r="A3" s="4" t="s">
        <v>268</v>
      </c>
      <c r="B3" s="7" t="n">
        <v>13222</v>
      </c>
      <c r="C3" s="7" t="n">
        <v>12660</v>
      </c>
    </row>
    <row r="4" spans="1:3">
      <c r="A4" s="4" t="s">
        <v>333</v>
      </c>
      <c r="B4" s="5" t="n">
        <v>13222</v>
      </c>
      <c r="C4" s="5" t="n">
        <v>12660</v>
      </c>
    </row>
    <row r="5" spans="1:3">
      <c r="A5" s="4" t="s">
        <v>334</v>
      </c>
      <c r="B5" s="5" t="n">
        <v>13222</v>
      </c>
      <c r="C5" s="5" t="n">
        <v>12660</v>
      </c>
    </row>
    <row r="6" spans="1:3">
      <c r="A6" s="4" t="s">
        <v>335</v>
      </c>
    </row>
    <row r="7" spans="1:3">
      <c r="A7" s="3" t="s">
        <v>267</v>
      </c>
    </row>
    <row r="8" spans="1:3">
      <c r="A8" s="4" t="s">
        <v>268</v>
      </c>
      <c r="B8" s="5" t="n">
        <v>13222</v>
      </c>
      <c r="C8" s="5" t="n">
        <v>12660</v>
      </c>
    </row>
    <row r="9" spans="1:3">
      <c r="A9" s="4" t="s">
        <v>333</v>
      </c>
      <c r="B9" s="5" t="n">
        <v>13222</v>
      </c>
      <c r="C9" s="5" t="n">
        <v>12660</v>
      </c>
    </row>
    <row r="10" spans="1:3">
      <c r="A10" s="4" t="s">
        <v>334</v>
      </c>
      <c r="B10" s="5" t="n">
        <v>13222</v>
      </c>
      <c r="C10" s="5" t="n">
        <v>12660</v>
      </c>
    </row>
    <row r="11" spans="1:3">
      <c r="A11" s="4" t="s">
        <v>336</v>
      </c>
    </row>
    <row r="12" spans="1:3">
      <c r="A12" s="3" t="s">
        <v>267</v>
      </c>
    </row>
    <row r="13" spans="1:3">
      <c r="A13" s="4" t="s">
        <v>268</v>
      </c>
      <c r="B13" s="4" t="s">
        <v>34</v>
      </c>
      <c r="C13" s="4" t="s">
        <v>34</v>
      </c>
    </row>
    <row r="14" spans="1:3">
      <c r="A14" s="4" t="s">
        <v>333</v>
      </c>
      <c r="B14" s="4" t="s">
        <v>34</v>
      </c>
      <c r="C14" s="4" t="s">
        <v>34</v>
      </c>
    </row>
    <row r="15" spans="1:3">
      <c r="A15" s="4" t="s">
        <v>334</v>
      </c>
      <c r="B15" s="4" t="s">
        <v>34</v>
      </c>
      <c r="C15" s="4" t="s">
        <v>34</v>
      </c>
    </row>
    <row r="16" spans="1:3">
      <c r="A16" s="4" t="s">
        <v>337</v>
      </c>
    </row>
    <row r="17" spans="1:3">
      <c r="A17" s="3" t="s">
        <v>267</v>
      </c>
    </row>
    <row r="18" spans="1:3">
      <c r="A18" s="4" t="s">
        <v>268</v>
      </c>
      <c r="B18" s="4" t="s">
        <v>34</v>
      </c>
      <c r="C18" s="4" t="s">
        <v>34</v>
      </c>
    </row>
    <row r="19" spans="1:3">
      <c r="A19" s="4" t="s">
        <v>333</v>
      </c>
      <c r="B19" s="4" t="s">
        <v>34</v>
      </c>
      <c r="C19" s="4" t="s">
        <v>34</v>
      </c>
    </row>
    <row r="20" spans="1:3">
      <c r="A20" s="4" t="s">
        <v>334</v>
      </c>
      <c r="B20" s="4" t="s">
        <v>34</v>
      </c>
      <c r="C20"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5</v>
      </c>
      <c r="B1" s="2" t="s">
        <v>1</v>
      </c>
    </row>
    <row r="2" spans="1:3">
      <c r="B2" s="2" t="s">
        <v>2</v>
      </c>
      <c r="C2" s="2" t="s">
        <v>68</v>
      </c>
    </row>
    <row r="3" spans="1:3">
      <c r="A3" s="3" t="s">
        <v>96</v>
      </c>
    </row>
    <row r="4" spans="1:3">
      <c r="A4" s="4" t="s">
        <v>97</v>
      </c>
      <c r="B4" s="7" t="n">
        <v>-226336</v>
      </c>
      <c r="C4" s="7" t="n">
        <v>-138428</v>
      </c>
    </row>
    <row r="5" spans="1:3">
      <c r="A5" s="3" t="s">
        <v>98</v>
      </c>
    </row>
    <row r="6" spans="1:3">
      <c r="A6" s="4" t="s">
        <v>99</v>
      </c>
      <c r="B6" s="5" t="n">
        <v>1260</v>
      </c>
      <c r="C6" s="5" t="n">
        <v>4448</v>
      </c>
    </row>
    <row r="7" spans="1:3">
      <c r="A7" s="3" t="s">
        <v>100</v>
      </c>
    </row>
    <row r="8" spans="1:3">
      <c r="A8" s="4" t="s">
        <v>101</v>
      </c>
      <c r="B8" s="5" t="n">
        <v>-150408</v>
      </c>
    </row>
    <row r="9" spans="1:3">
      <c r="A9" s="4" t="s">
        <v>102</v>
      </c>
      <c r="B9" s="5" t="n">
        <v>-1222563</v>
      </c>
      <c r="C9" s="5" t="n">
        <v>-43667</v>
      </c>
    </row>
    <row r="10" spans="1:3">
      <c r="A10" s="4" t="s">
        <v>103</v>
      </c>
      <c r="B10" s="5" t="n">
        <v>1291073</v>
      </c>
      <c r="C10" s="5" t="n">
        <v>913572</v>
      </c>
    </row>
    <row r="11" spans="1:3">
      <c r="A11" s="4" t="s">
        <v>104</v>
      </c>
      <c r="B11" s="5" t="n">
        <v>-306974</v>
      </c>
      <c r="C11" s="5" t="n">
        <v>719628</v>
      </c>
    </row>
    <row r="12" spans="1:3">
      <c r="A12" s="3" t="s">
        <v>105</v>
      </c>
    </row>
    <row r="13" spans="1:3">
      <c r="A13" s="4" t="s">
        <v>106</v>
      </c>
      <c r="B13" s="5" t="n">
        <v>-2647</v>
      </c>
      <c r="C13" s="5" t="n">
        <v>-29071</v>
      </c>
    </row>
    <row r="14" spans="1:3">
      <c r="A14" s="4" t="s">
        <v>107</v>
      </c>
      <c r="B14" s="5" t="n">
        <v>-2647</v>
      </c>
      <c r="C14" s="5" t="n">
        <v>-29071</v>
      </c>
    </row>
    <row r="15" spans="1:3">
      <c r="A15" s="3" t="s">
        <v>108</v>
      </c>
    </row>
    <row r="16" spans="1:3">
      <c r="A16" s="4" t="s">
        <v>109</v>
      </c>
      <c r="B16" s="4" t="s">
        <v>34</v>
      </c>
      <c r="C16" s="5" t="n">
        <v>-8754</v>
      </c>
    </row>
    <row r="17" spans="1:3">
      <c r="A17" s="4" t="s">
        <v>39</v>
      </c>
      <c r="B17" s="5" t="n">
        <v>241338</v>
      </c>
      <c r="C17" s="5" t="n">
        <v>-418182</v>
      </c>
    </row>
    <row r="18" spans="1:3">
      <c r="A18" s="4" t="s">
        <v>110</v>
      </c>
      <c r="B18" s="5" t="n">
        <v>23503</v>
      </c>
      <c r="C18" s="4" t="s">
        <v>34</v>
      </c>
    </row>
    <row r="19" spans="1:3">
      <c r="A19" s="4" t="s">
        <v>111</v>
      </c>
      <c r="B19" s="5" t="n">
        <v>-266807</v>
      </c>
      <c r="C19" s="4" t="s">
        <v>34</v>
      </c>
    </row>
    <row r="20" spans="1:3">
      <c r="A20" s="4" t="s">
        <v>112</v>
      </c>
      <c r="B20" s="4" t="s">
        <v>34</v>
      </c>
      <c r="C20" s="5" t="n">
        <v>-513687</v>
      </c>
    </row>
    <row r="21" spans="1:3">
      <c r="A21" s="4" t="s">
        <v>113</v>
      </c>
      <c r="B21" s="5" t="n">
        <v>-1966</v>
      </c>
      <c r="C21" s="5" t="n">
        <v>-940623</v>
      </c>
    </row>
    <row r="22" spans="1:3">
      <c r="A22" s="4" t="s">
        <v>114</v>
      </c>
      <c r="B22" s="5" t="n">
        <v>-12091</v>
      </c>
      <c r="C22" s="5" t="n">
        <v>60416</v>
      </c>
    </row>
    <row r="23" spans="1:3">
      <c r="A23" s="4" t="s">
        <v>115</v>
      </c>
      <c r="B23" s="5" t="n">
        <v>-323678</v>
      </c>
      <c r="C23" s="5" t="n">
        <v>-189650</v>
      </c>
    </row>
    <row r="24" spans="1:3">
      <c r="A24" s="4" t="s">
        <v>116</v>
      </c>
      <c r="B24" s="5" t="n">
        <v>363015</v>
      </c>
      <c r="C24" s="5" t="n">
        <v>471907</v>
      </c>
    </row>
    <row r="25" spans="1:3">
      <c r="A25" s="4" t="s">
        <v>117</v>
      </c>
      <c r="B25" s="5" t="n">
        <v>39337</v>
      </c>
      <c r="C25" s="5" t="n">
        <v>282257</v>
      </c>
    </row>
    <row r="26" spans="1:3">
      <c r="A26" s="3" t="s">
        <v>118</v>
      </c>
    </row>
    <row r="27" spans="1:3">
      <c r="A27" s="4" t="s">
        <v>119</v>
      </c>
      <c r="B27" s="4" t="s">
        <v>34</v>
      </c>
      <c r="C27" s="4" t="s">
        <v>34</v>
      </c>
    </row>
    <row r="28" spans="1:3">
      <c r="A28" s="4" t="s">
        <v>120</v>
      </c>
      <c r="B28" s="4" t="s">
        <v>34</v>
      </c>
      <c r="C28" s="4" t="s">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38</v>
      </c>
      <c r="B1" s="2" t="s">
        <v>339</v>
      </c>
      <c r="C1" s="2" t="s">
        <v>340</v>
      </c>
      <c r="D1" s="2" t="s">
        <v>2</v>
      </c>
      <c r="E1" s="2" t="s">
        <v>30</v>
      </c>
    </row>
    <row r="2" spans="1:5">
      <c r="A2" s="4" t="s">
        <v>62</v>
      </c>
      <c r="D2" s="8" t="n">
        <v>0.0002</v>
      </c>
      <c r="E2" s="8" t="n">
        <v>0.0002</v>
      </c>
    </row>
    <row r="3" spans="1:5">
      <c r="A3" s="4" t="s">
        <v>341</v>
      </c>
    </row>
    <row r="4" spans="1:5">
      <c r="A4" s="4" t="s">
        <v>342</v>
      </c>
      <c r="B4" s="4" t="s">
        <v>343</v>
      </c>
    </row>
    <row r="5" spans="1:5">
      <c r="A5" s="4" t="s">
        <v>344</v>
      </c>
      <c r="C5" s="8" t="n">
        <v>0.0001</v>
      </c>
    </row>
    <row r="6" spans="1:5">
      <c r="A6" s="4" t="s">
        <v>62</v>
      </c>
      <c r="B6" s="8" t="n">
        <v>0.00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27:57Z</dcterms:created>
  <dcterms:modified xmlns:dcterms="http://purl.org/dc/terms/" xmlns:xsi="http://www.w3.org/2001/XMLSchema-instance" xsi:type="dcterms:W3CDTF">2017-08-21T17:27:57Z</dcterms:modified>
</cp:coreProperties>
</file>